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Accrued Liabilities and Other L" sheetId="16" state="visible" r:id="rId16"/>
    <sheet xmlns:r="http://schemas.openxmlformats.org/officeDocument/2006/relationships" name="Commitment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Restructuring"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Accounts Receivable, net (Table"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Inventory (Tables)" sheetId="31" state="visible" r:id="rId31"/>
    <sheet xmlns:r="http://schemas.openxmlformats.org/officeDocument/2006/relationships" name="Accrued Liabilities and Other_2"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Restructuring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 Schedule of Disaggreg" sheetId="39" state="visible" r:id="rId39"/>
    <sheet xmlns:r="http://schemas.openxmlformats.org/officeDocument/2006/relationships" name="Revenue - Narrative (Details)" sheetId="40" state="visible" r:id="rId40"/>
    <sheet xmlns:r="http://schemas.openxmlformats.org/officeDocument/2006/relationships" name="Accounts Receivable, net - Sche" sheetId="41" state="visible" r:id="rId41"/>
    <sheet xmlns:r="http://schemas.openxmlformats.org/officeDocument/2006/relationships" name="Business Combinations (Details)" sheetId="42" state="visible" r:id="rId42"/>
    <sheet xmlns:r="http://schemas.openxmlformats.org/officeDocument/2006/relationships" name="Fair Value Measurements - Fair " sheetId="43" state="visible" r:id="rId43"/>
    <sheet xmlns:r="http://schemas.openxmlformats.org/officeDocument/2006/relationships" name="Fair Value Measurements - Narra" sheetId="44" state="visible" r:id="rId44"/>
    <sheet xmlns:r="http://schemas.openxmlformats.org/officeDocument/2006/relationships" name="Fair Value Measurements - Fai_2" sheetId="45" state="visible" r:id="rId45"/>
    <sheet xmlns:r="http://schemas.openxmlformats.org/officeDocument/2006/relationships" name="Fair Value Measurements - Liabi" sheetId="46" state="visible" r:id="rId46"/>
    <sheet xmlns:r="http://schemas.openxmlformats.org/officeDocument/2006/relationships" name="Fair Value Measurements - Lia_2" sheetId="47" state="visible" r:id="rId47"/>
    <sheet xmlns:r="http://schemas.openxmlformats.org/officeDocument/2006/relationships" name="Fair Value Measurements - Conti" sheetId="48" state="visible" r:id="rId48"/>
    <sheet xmlns:r="http://schemas.openxmlformats.org/officeDocument/2006/relationships" name="Leases - Narrative (Details)" sheetId="49" state="visible" r:id="rId49"/>
    <sheet xmlns:r="http://schemas.openxmlformats.org/officeDocument/2006/relationships" name="Leases - Schedule of Lease Cost" sheetId="50" state="visible" r:id="rId50"/>
    <sheet xmlns:r="http://schemas.openxmlformats.org/officeDocument/2006/relationships" name="Leases - Schedule of Lease Matu" sheetId="51" state="visible" r:id="rId51"/>
    <sheet xmlns:r="http://schemas.openxmlformats.org/officeDocument/2006/relationships" name="Leases - Schedule of Supplement" sheetId="52" state="visible" r:id="rId52"/>
    <sheet xmlns:r="http://schemas.openxmlformats.org/officeDocument/2006/relationships" name="Inventory (Details)" sheetId="53" state="visible" r:id="rId53"/>
    <sheet xmlns:r="http://schemas.openxmlformats.org/officeDocument/2006/relationships" name="Accrued Liabilities and Other_3" sheetId="54" state="visible" r:id="rId54"/>
    <sheet xmlns:r="http://schemas.openxmlformats.org/officeDocument/2006/relationships" name="Accrued Liabilities and Other_4" sheetId="55" state="visible" r:id="rId55"/>
    <sheet xmlns:r="http://schemas.openxmlformats.org/officeDocument/2006/relationships" name="Stockholders' Equity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toc" sheetId="59" state="visible" r:id="rId59"/>
    <sheet xmlns:r="http://schemas.openxmlformats.org/officeDocument/2006/relationships" name="Income Taxes (Details)"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Related Parties (Details)" sheetId="63" state="visible" r:id="rId63"/>
    <sheet xmlns:r="http://schemas.openxmlformats.org/officeDocument/2006/relationships" name="Restructuring - Narrative (Deta" sheetId="64" state="visible" r:id="rId64"/>
    <sheet xmlns:r="http://schemas.openxmlformats.org/officeDocument/2006/relationships" name="Restructuring - Restructuring C" sheetId="65" state="visible" r:id="rId65"/>
    <sheet xmlns:r="http://schemas.openxmlformats.org/officeDocument/2006/relationships" name="Restructuring - Changes in Liab"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7" customWidth="1" min="1" max="1"/>
    <col width="34"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90</t>
        </is>
      </c>
      <c r="C8" s="4" t="inlineStr">
        <is>
          <t xml:space="preserve"> </t>
        </is>
      </c>
    </row>
    <row r="9">
      <c r="A9" s="4" t="inlineStr">
        <is>
          <t>Entity Registrant Name</t>
        </is>
      </c>
      <c r="B9" s="4" t="inlineStr">
        <is>
          <t>SOMALOG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298912</t>
        </is>
      </c>
      <c r="C11" s="4" t="inlineStr">
        <is>
          <t xml:space="preserve"> </t>
        </is>
      </c>
    </row>
    <row r="12">
      <c r="A12" s="4" t="inlineStr">
        <is>
          <t>Entity Address, Address Line One</t>
        </is>
      </c>
      <c r="B12" s="4" t="inlineStr">
        <is>
          <t>2945 Wilderness Place</t>
        </is>
      </c>
      <c r="C12" s="4" t="inlineStr">
        <is>
          <t xml:space="preserve"> </t>
        </is>
      </c>
    </row>
    <row r="13">
      <c r="A13" s="4" t="inlineStr">
        <is>
          <t>Entity Address, City or Town</t>
        </is>
      </c>
      <c r="B13" s="4" t="inlineStr">
        <is>
          <t>Bould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30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625-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88071546</v>
      </c>
    </row>
    <row r="26">
      <c r="A26" s="4" t="inlineStr">
        <is>
          <t>Entity Central Index Key</t>
        </is>
      </c>
      <c r="B26" s="4" t="inlineStr">
        <is>
          <t>0001837412</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urrent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t>
        </is>
      </c>
      <c r="C33" s="4" t="inlineStr">
        <is>
          <t xml:space="preserve"> </t>
        </is>
      </c>
    </row>
    <row r="34">
      <c r="A34" s="4" t="inlineStr">
        <is>
          <t>Trading Symbol</t>
        </is>
      </c>
      <c r="B34" s="4" t="inlineStr">
        <is>
          <t>SLGC</t>
        </is>
      </c>
      <c r="C34" s="4" t="inlineStr">
        <is>
          <t xml:space="preserve"> </t>
        </is>
      </c>
    </row>
    <row r="35">
      <c r="A35" s="4" t="inlineStr">
        <is>
          <t>Security Exchange Name</t>
        </is>
      </c>
      <c r="B35" s="4" t="inlineStr">
        <is>
          <t>NASDAQ</t>
        </is>
      </c>
      <c r="C35" s="4" t="inlineStr">
        <is>
          <t xml:space="preserve"> </t>
        </is>
      </c>
    </row>
    <row r="36">
      <c r="A36" s="4" t="inlineStr">
        <is>
          <t>Public warrants and private placement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SLGC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product line: Three Months Ended September 30, Nine Months Ended September 30, (in thousands) 2023 2022 2023 2022 Assay services revenue $ 17,866 $ 17,574 $ 52,882 $ 47,305 Product revenue 3,418 1,051 7,513 2,218 Collaboration revenue 763 763 2,288 2,288 Other revenue: Royalties — 22,305 — 26,190 Other 1 20 212 836 Total other revenue 1 22,325 212 27,026 Total revenue $ 22,048 $ 41,713 $ 62,895 $ 78,837 Contract Balances and Remaining Performance Obligations As of September 30, 2023 and December 31, 2022, deferred revenue of $34.0 million and $35.1 million, respectively, was comprised of balances related to our collaboration revenue, product, assay services, and other revenue. As of September 30, 2023 and December 31, 2022, the portion of deferred revenue related to collaboration revenue was $2.6 million and $2.9 million, respectively. As of September 30, 2023, the estimated remaining performance period is 1.5 years. As of September 30, 2023 and December 31, 2022, the portion of deferred revenue related to assay services and other revenue was $1.0 million and $1.8 million, respectively. As of September 30, 2023, the deferred revenue related to assay services and other revenue will be recognized within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in thousands) September 30, 2023 December 31, 2022 Accounts receivable $ 29,949 $ 26,441 Less: allowance for expected credit losses (538) (151) Accounts receivable, net $ 29,411 $ 26,290 Accounts receivable, net (current) $ 20,730 $ 17,006 Accounts receivable, net of current portion $ 8,681 $ 9,2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On August 31, 2022, we acquired 100% of the equity interests in Palamedrix, Inc. ("Palamedrix") (the “Palamedrix Acquisition”) in exchange for purchase consideration of $29.7 million. Consideration transferred included cash of $15.8 million, equity consideration of $12.5 million, and contingent consideration of $1.4 million. Palamedrix is a DNA nano tech firm that provides scientific and engineering expertise, miniaturization technology and enhanced ease-of-use capabilities that we intend to leverage as we develop the next generation of SomaScan® Assay. The Palamedrix Acquisition provided for up to $0.5 million to be paid to the founders contingent upon settlement of pre-acquisition legal matters (the “Holdback Contingent Consideration”). It also provided for three potential additional payments of up to $17.5 million to the owners, including non-founder and founder employees, to be settled in cash and/or Common Stock contingent on the achievement of certain net sales milestone targets by the fifth and sixth year anniversary of the closing date of the acquisition (the “Milestone Contingent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The following tables set forth our financial assets measured at fair value on a recurring basis and the level of inputs used in such measurements: As of September 30, 2023 (in thousands) Amortized Cost Gross Unrealized Gain Gross Unrealized Loss Aggregate Fair Value Fair Value Level Cash and cash equivalents: Cash $ 8,760 $ — $ — $ 8,760 Level 1 Money market funds 296,811 — — 296,811 Level 1 Total cash and cash equivalents 305,571 — — 305,571 Investments: U.S. Treasuries 148,234 7 (2) 148,239 Level 2 Total investments 148,234 7 (2) 148,239 Total assets measured at fair value on a recurring basis $ 453,805 $ 7 $ (2) $ 453,810 As of December 31, 2022 (in thousands) Amortized Cost Gross Unrealized Gain Gross Unrealized Loss Aggregate Fair Value Fair Value Level Cash and cash equivalents: Cash $ 44,045 $ — $ — $ 44,045 Level 1 Money market funds 377,785 — — 377,785 Level 1 Total cash and cash equivalents 421,830 — — 421,830 Investments: Commercial paper 58,794 — (195) 58,599 Level 2 U.S. Treasuries 35,252 — (175) 35,077 Level 2 Corporate bonds 11,782 — (39) 11,743 Level 2 Agency bonds 12,426 — (87) 12,339 Level 2 Total investments 118,254 — (496) 117,758 Total assets measured at fair value on a recurring basis $ 540,084 $ — $ (496) $ 539,588 As of September 30, 2023 and December 31, 2022, we had $0.1 million and $0.5 million, respectively, of accrued interest on investments recorded in prepaid expenses and other current assets on the condensed consolidated balance sheets. Our investments consist of money market funds, commercial paper, U.S. Treasuries, corporate bonds, and agency bonds. All of the commercial paper, U.S. Treasuries, corporate bonds and agency bonds are designated as available-for-sale securities and have an effective maturity date that is less than one year from the respective balance sheet date, and accordingly, have been classified as current in the condensed consolidated balance sheets. We classify our investments in money market funds within Level 1 of the fair value hierarchy because they are valued using quoted market prices. We classify our commercial paper, U.S. Treasuries, asset-backed securities, corporate bonds and agency bonds as Level 2 and obtain the fair value from a third-party pricing service, which may use quoted market prices for identical or comparable instruments or model-driven valuations using observable market data or inputs corroborated by observable market data. We adopted ASU 2016-13 on January 1, 2023. Under the new guidance, we evaluated our available-for-sale securities with unrealized losses for impairment, considering available evidence, including the extent to which fair value is less than cost, whether an allowance for expected credit loss is required, and adverse factors that could affect the value of the securities. Any unrealized losses from declines in fair value below the amortized cost basis as a result of non-credit factors are recognized in accumulated other comprehensive loss as a separate component of stockholders’ equity, along with unrealized gains. Realized gains and losses and declines in fair value, if any, on available-for-sale securities are included in interest and other income, net in the condensed consolidated statements of operations and comprehensive loss. We evaluated the available-for-sale securities as of September 30, 2023 and determined that no available-for-sale securities in an unrealized loss position are arising from credit related reasons. Additionally, we do not intend to sell or believe that it is not more likely than not that we will be required to sell the securities before recovery of the amortized cost bases and have therefore not recorded any allowances for available-for-sale securities in our allowance for expected credit losses as of September 30, 2023. We did not recognize material realized gains or losses for the three or nine months ended September 30, 2023. Liabilities measured at fair value on a recurring basis The following table presents information about our liabilities that are measured at fair value on a recurring basis, and indicates the fair value hierarchy of the valuation inputs we utilized to determine such fair value: (in thousands) September 30, 2023 December 31, 2022 Fair Value Level Warrant liability - public warrants $ 1,214 $ 2,208 Level 1 Warrant liability - private placement warrants 1,103 2,005 Level 2 Earn-out liability — 15 Level 3 Milestone Contingent Consideration 1,512 1,165 Level 3 Holdback Contingent Consideration 450 450 Level 3 Total liabilities measured at fair value on a recurring basis $ 4,279 $ 5,843 Liabilities that are measured at fair value on a recurring basis are recorded on the condensed consolidated balance sheet as of September 30, 2023 as follows: (in thousands) September 30, 2023 December 31, 2022 Other current liabilities $ 450 $ — Warrant liabilities 2,317 4,213 Other long-term liabilities 1,512 1,630 Total liabilities measured at fair value on a recurring basis $ 4,279 $ 5,843 Warrant liabilities The public warrants were valued using Level 1 inputs as they are traded in an active market. The fair value of the private placement warrants is equivalent to that of the public warrants as they have substantially the same terms; however, as they are not actively traded, they are classified as Level 2 in the hierarchy table above. Earn-out liability The fair value of the Earn-Out Shares was estimated using a Monte Carlo simulation model. The fair value is based on the simulated price of the Company over the maturity date of the contingent consideration and increased by estimated forfeitures of Earn-Out Shares issued to Earn-Out Service Providers. During the three months ended March 31, 2023, the earn-out liability was determined to be immaterial and was fully written off. As of September 30, 2023, the Earn-Out Shares have been forfeited as the 24-month anniversary of the closing date of the SPAC Merger has passed. Milestone Contingent Consideration The fair value of the Milestone Contingent Consideration was estimated using a Monte Carlo simulation model. The fair value is based on an option pricing framework, whereby a range of possible scenarios were simulated around forecasted net sales. The significant unobservable inputs used in the Monte Carlo simulation to measure the Milestone Contingent Consideration that are categorized within Level 3 of the fair value hierarchy were as follows: September 30, 2023 December 31, 2022 Volatility 25.0% 35.0 % Risk-free rate 4.9% 4.0 % Weighted average cost of capital 30.0% 30.0 % Cost of debt 12.5% - 13.2% 10.0 % The change in the fair value of the Milestone Contingent Consideration is summarized as follows: (in thousands) Fair Value Balance as of December 31, 2022 $ 1,165 Change in fair value of Milestone Contingent Consideration 347 Balance as of September 30, 2023 $ 1,512 Holdback Contingent Consideration The fair value of Holdback Contingent Consideration was estimated using a scenario-based analysis. The fair value is based on the expected holdback release date and expected holdback payment. The future expected payments were discounted to the valuation date using the cost of debt. The significant unobservable inputs used in the scenario-based analysis to measure the holdback contingent consideration that are categorized within Level 3 of the fair value hierarchy were as follows: September 30, 2023 December 31, 2022 Cost of debt 13.5% 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We have operating leases for certain office spaces with lease terms ranging from two three Lease Costs Lease costs for operating leases are recognized on a straight-line basis over the lease term. The total lease cost for the period was as follows: Three Months Ended September 30, Nine Months Ended September 30, (in thousands) 2023 2022 2023 2022 Operating lease cost $ 604 $ 6,477 $ 1,786 $ 7,284 Variable lease cost 415 270 1,119 660 Short-term lease cost 3 12 27 35 Total lease cost $ 1,022 $ 6,759 $ 2,932 $ 7,979 Lease Maturities The table below reconciles the undiscounted lease payment maturities to the lease liabilities for our operating leases: (in thousands) September 30, 2023 Remainder of 2023 $ 643 2024 1,875 2025 1,588 2026 920 Total 5,026 Less: amount of lease payments representing interest (293) Present value of future minimum lease payments 4,733 Less: current operating lease liabilities (included in other current liabilities) (1,970) Long-term operating lease liabilities (included in other long-term liabilities) $ 2,763 Supplemental Lease Information Supplemental information related to our operating leases was as follows: September 30, 2023 Weighted average remaining lease term 2.6 years Weighted average discount rate 4.3 % Cash paid for amounts included in the measurement of our operating lease liabilities for the nine months ended September 30, 2023 and 2022 was $1.9 million and $1.4 million, respectively. In July 2023, we extended the term of a lease for office space by three years. The lease was set to expire in December 2023 and will now expire in December of 2026. The amendment was accounted for as a lease modification and resulted in a $2.0 million increase to the related ROU asset and operating lease liability. In February 2022, we executed two separate lease agreements (the “Leases”) to lease buildings pending construction that had not yet commenced. Both leases were set to expire on November 30, 2033, unless extended or early terminated in accordance with the terms of the lease. In accordance with the lease agreements, we made a deposit of $4.1 million during the first quarter of 2022. The deposit was restricted from withdrawal and held by a bank in the form of collateral for an irrevocable standby letter of credit held as security. On August 25, 2022, we entered into a lease termination agreement (the “Lease Termination”) for the Leases prior to lease commencement. As consideration for the termination of the Leases, we agreed to pay the landlord a termination f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September 30, 2023 December 31, 2022 Raw materials $ 22,531 $ 16,710 Work in process 1,433 1,191 Finished goods 1,039 639 Total inventory $ 25,003 $ 18,540 Inventory (current) $ 13,884 $ 13,897 Non-current inventory $ 11,119 $ 4,6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 and Other Long-Term Liabilities</t>
        </is>
      </c>
      <c r="B4" s="4" t="inlineStr">
        <is>
          <t>Accrued Liabilities and Other Long-Term Liabilities Accrued liabilities consisted of the following: (in thousands) September 30, 2023 December 31, 2022 Accrued compensation $ 9,261 $ 13,897 Accrued restructuring costs 316 2,223 Accrued lease termination fee — 2,500 Accrued real estate agent commission — 764 Accrued medical claims 623 663 Other 629 631 Total accrued liabilities $ 10,829 $ 20,678 Other long-term liabilities consisted of the following: (in thousands) September 30, 2023 December 31, 2022 Long-term operating lease liabilities $ 2,763 $ 2,063 Milestone consideration replacement award liability 1,932 1,261 Milestone Contingent Consideration 1,512 1,165 Holdback Contingent Consideration (1) — 450 Long-term deferred tax liability 1,060 585 Earn-out liability — 15 Total other long-term liabilities $ 7,267 $ 5,539 (1) As of September 30, 2023, the holdback contingent consideration is included within other current liabilities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are not currently party to any material legal proceedings in which a potential loss is probable or reasonably estimable. Indemnification In the normal course of business, we enter into contracts and agreements that contain a variety of representations and warranties and provide for general indemnifications. Our exposure under these agreements is unknown because it involves claims that may be made against us in the future, but that have not yet been made. To date, we have not paid any claims or been required to defend any action related to our indemnification obligations. However, we may record charges in the future as a result of these indemnification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Under our amended and restated certificate of incorporation, we are authorized to issue 600,000,000 shares of Common Stock, par value of $0.0001 per share, and 1,000,000 shares of preferred stock, par value $0.0001 per share. As of September 30, 2023, there were an aggregate of 5,519,991 and 5,013,333 outstanding public warrants and private placement warrants, respectively. Each warrant entitles the holder to purchase one share of our Common Stock at a price of $11.50 per share at any time commencing on February 25, 2022. As of September 30, 2023, no warrants have been exercised. The warrants will expire on September 1, 2026 or earlier upon redemption or liquidation. There have been no significant changes to the disclosures in our 2022 Form 10-K related to Common Stock, preferred stock, or our public and private placement warrants, including warrant redemption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We have various stock-based compensation plans, which are more fully described in Part II, Item 8 “Financial Statements and Supplementary Data - Note 13 to the Consolidated Financial Statements - Stock-based Compensation ” in the 2022 Form 10-K. Under the 2021 Omnibus Incentive Plan (the “2021 Plan”), we have the ability to grant several forms of incentive awards to our eligible employees, directors, and non-employee consultants. Effective January 2023, we increased the reserve of Common Stock for issuance under all incentive plans by approximately 9 million shares in accordance with the 2021 Plan. The following table summarizes our stock-based compensation expense: Three Months Ended September 30, Nine Months Ended September 30, (in thousands) 2023 2022 2023 2022 Cost of assay services revenue $ 180 $ 327 $ 556 $ 910 Cost of product revenue 29 12 67 37 Research and development 1,459 2,780 4,569 6,346 Selling, general and administrative 2,336 13,775 10,302 27,732 Total stock-based compensation $ 4,004 $ 16,894 $ 15,494 $ 35,025 The following table summarizes activity for stock options and RSUs during the nine months ended September 30, 2023: Stock Options (1) RSUs (2) Outstanding as of December 31, 2022 23,541,194 3,084,379 Granted 6,460,990 1,365,035 Exercised or Issued (124,173) (776,598) Forfeited (4,139,356) (943,918) Expired (62,857) — Outstanding as of September 30, 2023 25,675,798 2,728,898 (1) The stock options generally vest over four years, with 25% vesting upon the first-year anniversary of the grant date and the remaining options vesting ratably each month thereafter. (2) The RSUs vest subject to the satisfaction of service requirements. The grant date fair values of these awards are determined based on the closing price of our Common Stock on the date of grant. We also incurred incremental stock-based compensation expense related to option modifications of nil and $1.3 million for the three and nine months ended September 30, 2023. We incurred incremental stock-based compensation related to option modifications of $7.5 million and $7.8 million for the three and nine months ended September 30, 2022. We recorded $1.4 million and $5.0 million in stock-based compensation expense related to the Service Provider Earn-Outs during the three and nine months ended September 30, 2022, respectively. As the derived service period has passed, expenses related to the Service Provider Earn-Outs were fully recognized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5571</v>
      </c>
      <c r="C3" s="6" t="n">
        <v>421830</v>
      </c>
    </row>
    <row r="4">
      <c r="A4" s="4" t="inlineStr">
        <is>
          <t>Investments</t>
        </is>
      </c>
      <c r="B4" s="5" t="n">
        <v>148239</v>
      </c>
      <c r="C4" s="5" t="n">
        <v>117758</v>
      </c>
    </row>
    <row r="5">
      <c r="A5" s="4" t="inlineStr">
        <is>
          <t>Accounts receivable, net</t>
        </is>
      </c>
      <c r="B5" s="5" t="n">
        <v>20730</v>
      </c>
      <c r="C5" s="5" t="n">
        <v>17006</v>
      </c>
    </row>
    <row r="6">
      <c r="A6" s="4" t="inlineStr">
        <is>
          <t>Inventory</t>
        </is>
      </c>
      <c r="B6" s="5" t="n">
        <v>13884</v>
      </c>
      <c r="C6" s="5" t="n">
        <v>13897</v>
      </c>
    </row>
    <row r="7">
      <c r="A7" s="4" t="inlineStr">
        <is>
          <t>Deferred costs of services</t>
        </is>
      </c>
      <c r="B7" s="5" t="n">
        <v>379</v>
      </c>
      <c r="C7" s="5" t="n">
        <v>1337</v>
      </c>
    </row>
    <row r="8">
      <c r="A8" s="4" t="inlineStr">
        <is>
          <t>Prepaid expenses and other current assets</t>
        </is>
      </c>
      <c r="B8" s="5" t="n">
        <v>5302</v>
      </c>
      <c r="C8" s="5" t="n">
        <v>9873</v>
      </c>
    </row>
    <row r="9">
      <c r="A9" s="4" t="inlineStr">
        <is>
          <t>Total current assets</t>
        </is>
      </c>
      <c r="B9" s="5" t="n">
        <v>494105</v>
      </c>
      <c r="C9" s="5" t="n">
        <v>581701</v>
      </c>
    </row>
    <row r="10">
      <c r="A10" s="4" t="inlineStr">
        <is>
          <t>Non-current inventory</t>
        </is>
      </c>
      <c r="B10" s="5" t="n">
        <v>11119</v>
      </c>
      <c r="C10" s="5" t="n">
        <v>4643</v>
      </c>
    </row>
    <row r="11">
      <c r="A11" s="4" t="inlineStr">
        <is>
          <t>Accounts receivable, net of current portion</t>
        </is>
      </c>
      <c r="B11" s="5" t="n">
        <v>8681</v>
      </c>
      <c r="C11" s="5" t="n">
        <v>9284</v>
      </c>
    </row>
    <row r="12">
      <c r="A12" s="4" t="inlineStr">
        <is>
          <t>Property and equipment, net of accumulated depreciation and amortization of $23,126 and $17,899 as of September 30, 2023 and December 31, 2022, respectively</t>
        </is>
      </c>
      <c r="B12" s="5" t="n">
        <v>18172</v>
      </c>
      <c r="C12" s="5" t="n">
        <v>19564</v>
      </c>
    </row>
    <row r="13">
      <c r="A13" s="4" t="inlineStr">
        <is>
          <t>Other long-term assets</t>
        </is>
      </c>
      <c r="B13" s="5" t="n">
        <v>5872</v>
      </c>
      <c r="C13" s="5" t="n">
        <v>5083</v>
      </c>
    </row>
    <row r="14">
      <c r="A14" s="4" t="inlineStr">
        <is>
          <t>Intangible assets</t>
        </is>
      </c>
      <c r="B14" s="5" t="n">
        <v>16700</v>
      </c>
      <c r="C14" s="5" t="n">
        <v>16700</v>
      </c>
    </row>
    <row r="15">
      <c r="A15" s="4" t="inlineStr">
        <is>
          <t>Goodwill</t>
        </is>
      </c>
      <c r="B15" s="5" t="n">
        <v>10399</v>
      </c>
      <c r="C15" s="5" t="n">
        <v>10399</v>
      </c>
    </row>
    <row r="16">
      <c r="A16" s="4" t="inlineStr">
        <is>
          <t>Total assets</t>
        </is>
      </c>
      <c r="B16" s="5" t="n">
        <v>565048</v>
      </c>
      <c r="C16" s="5" t="n">
        <v>647374</v>
      </c>
    </row>
    <row r="17">
      <c r="A17" s="3" t="inlineStr">
        <is>
          <t>Current liabilities</t>
        </is>
      </c>
      <c r="B17" s="4" t="inlineStr">
        <is>
          <t xml:space="preserve"> </t>
        </is>
      </c>
      <c r="C17" s="4" t="inlineStr">
        <is>
          <t xml:space="preserve"> </t>
        </is>
      </c>
    </row>
    <row r="18">
      <c r="A18" s="4" t="inlineStr">
        <is>
          <t>Accounts payable</t>
        </is>
      </c>
      <c r="B18" s="5" t="n">
        <v>11458</v>
      </c>
      <c r="C18" s="5" t="n">
        <v>16794</v>
      </c>
    </row>
    <row r="19">
      <c r="A19" s="4" t="inlineStr">
        <is>
          <t>Accrued liabilities</t>
        </is>
      </c>
      <c r="B19" s="5" t="n">
        <v>10829</v>
      </c>
      <c r="C19" s="5" t="n">
        <v>20678</v>
      </c>
    </row>
    <row r="20">
      <c r="A20" s="4" t="inlineStr">
        <is>
          <t>Deferred revenue</t>
        </is>
      </c>
      <c r="B20" s="5" t="n">
        <v>3074</v>
      </c>
      <c r="C20" s="5" t="n">
        <v>3383</v>
      </c>
    </row>
    <row r="21">
      <c r="A21" s="4" t="inlineStr">
        <is>
          <t>Other current liabilities</t>
        </is>
      </c>
      <c r="B21" s="5" t="n">
        <v>2420</v>
      </c>
      <c r="C21" s="5" t="n">
        <v>2477</v>
      </c>
    </row>
    <row r="22">
      <c r="A22" s="4" t="inlineStr">
        <is>
          <t>Total current liabilities</t>
        </is>
      </c>
      <c r="B22" s="5" t="n">
        <v>27781</v>
      </c>
      <c r="C22" s="5" t="n">
        <v>43332</v>
      </c>
    </row>
    <row r="23">
      <c r="A23" s="4" t="inlineStr">
        <is>
          <t>Warrant liabilities</t>
        </is>
      </c>
      <c r="B23" s="5" t="n">
        <v>2317</v>
      </c>
      <c r="C23" s="5" t="n">
        <v>4213</v>
      </c>
    </row>
    <row r="24">
      <c r="A24" s="4" t="inlineStr">
        <is>
          <t>Deferred revenue, net of current portion</t>
        </is>
      </c>
      <c r="B24" s="5" t="n">
        <v>30944</v>
      </c>
      <c r="C24" s="5" t="n">
        <v>31732</v>
      </c>
    </row>
    <row r="25">
      <c r="A25" s="4" t="inlineStr">
        <is>
          <t>Other long-term liabilities</t>
        </is>
      </c>
      <c r="B25" s="5" t="n">
        <v>7267</v>
      </c>
      <c r="C25" s="5" t="n">
        <v>5539</v>
      </c>
    </row>
    <row r="26">
      <c r="A26" s="4" t="inlineStr">
        <is>
          <t>Total liabilities</t>
        </is>
      </c>
      <c r="B26" s="5" t="n">
        <v>68309</v>
      </c>
      <c r="C26" s="5" t="n">
        <v>84816</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 shares authorized; no shares issued and outstanding at September 30, 2023 and December 31, 2022</t>
        </is>
      </c>
      <c r="B29" s="5" t="n">
        <v>0</v>
      </c>
      <c r="C29" s="5" t="n">
        <v>0</v>
      </c>
    </row>
    <row r="30">
      <c r="A30" s="4" t="inlineStr">
        <is>
          <t>Common stock, $0.0001 par value; 600,000,000 shares authorized; 188,662,349 and 187,647,973 shares issued and outstanding at September 30, 2023 and December 31, 2022, respectively</t>
        </is>
      </c>
      <c r="B30" s="5" t="n">
        <v>19</v>
      </c>
      <c r="C30" s="5" t="n">
        <v>19</v>
      </c>
    </row>
    <row r="31">
      <c r="A31" s="4" t="inlineStr">
        <is>
          <t>Additional paid-in capital</t>
        </is>
      </c>
      <c r="B31" s="5" t="n">
        <v>1186420</v>
      </c>
      <c r="C31" s="5" t="n">
        <v>1171122</v>
      </c>
    </row>
    <row r="32">
      <c r="A32" s="4" t="inlineStr">
        <is>
          <t>Accumulated other comprehensive income (loss)</t>
        </is>
      </c>
      <c r="B32" s="5" t="n">
        <v>-14</v>
      </c>
      <c r="C32" s="5" t="n">
        <v>-513</v>
      </c>
    </row>
    <row r="33">
      <c r="A33" s="4" t="inlineStr">
        <is>
          <t>Accumulated deficit</t>
        </is>
      </c>
      <c r="B33" s="5" t="n">
        <v>-689686</v>
      </c>
      <c r="C33" s="5" t="n">
        <v>-608070</v>
      </c>
    </row>
    <row r="34">
      <c r="A34" s="4" t="inlineStr">
        <is>
          <t>Total stockholders’ equity</t>
        </is>
      </c>
      <c r="B34" s="5" t="n">
        <v>496739</v>
      </c>
      <c r="C34" s="5" t="n">
        <v>562558</v>
      </c>
    </row>
    <row r="35">
      <c r="A35" s="4" t="inlineStr">
        <is>
          <t>Total liabilities and stockholders’ equity</t>
        </is>
      </c>
      <c r="B35" s="6" t="n">
        <v>565048</v>
      </c>
      <c r="C35" s="6" t="n">
        <v>647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we recognized a provision for income taxes of $0.5 million after applying our estimated annual effective income tax rate, which reflects the impacts of the previously recorded valuation allowance. For the three and nine months ended September 30, 2022, we recorded an income tax benefit of $0.6 million as a result of a change in our previously recorded valuation allowance due to deferred tax liabilities attributable to indefinite-lived assets that resulted from the Palamedrix Acquisition. The provision for foreign income taxes was immaterial for the three and nine months ended September 30, 2023 and 2022. Utilization of our net operating loss and tax credit carryforwards may be subject to a substantial annual limitation due to the ownership change limitations provided by the Internal Revenue Code and similar state provisions. Such an annual limitation could result in the expiration or elimination of the net operating loss and tax credit carryforwards before utilization. Management believes that the limitation will not limit utilization of the carryforwards prior to their expi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Three Months Ended September 30, Nine Months Ended September 30, (in thousands, except share and per share data) 2023 2022 2023 2022 Net loss $ (22,157) $ (32,942) $ (81,131) $ (59,906) Weighted-average shares outstanding, basic and diluted 187,070,510 184,407,874 186,780,699 183,209,213 Net loss per share, basic and diluted $ (0.12) $ (0.18) $ (0.43) $ (0.33) During periods in which we incur a net loss, diluted weighted average shares outstanding are equal to basic weighted average shares outstanding because the effect of all awards is anti-dilutive. The following outstanding shares of potentially dilutive securities were excluded from the computation of diluted net loss per share for the periods presented because including them would have been anti-dilutive: Three and Nine Months Ended September 30, 2023 2022 Anti-dilutive shares: Stock options to purchase common stock 25,675,798 23,393,872 Public warrants and private placement warrants 10,533,324 10,533,324 Unvested RSUs 2,728,898 3,180,425 Replacement awards subject to vesting conditions 933,242 1,209,801 Employee stock purchase plan 78,031 45,783 Total anti-dilutive shares 39,949,293 38,363,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Casdin Partners Master Fund, L.P (“Casdin”), founded by Eli Casdin, a member of our Board of Directors and one of our principal owners, was a shareholder of Palamedrix. Upon our acquisition of Palamedrix, Casdin received $0.8 million in cash, $0.8 million in equity, and the right to receive up to $0.3 million of Milestone Contingent Consideration related to the achievement of net sales milesto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On December 16, 2022, following the completion of a strategic review of our business, we announced a workforce reduction plan (the "Strategic Reorganization") to reduce operating costs and focus on long-term growth opportunities in our life sciences business. Under this Strategic Reorganization, we reduced our workforce by approximately 16%, with a majority of these employees separating in December and the remaining affected employees separating over the next three-month period. Employees who were impacted by the restructuring were eligible to receive severance benefits contingent upon an impacted employee's execution of a separation agreement, which included a general release of claims against us. Certain impacted employees were covered by employment agreements or an existing severance plan that provides termination benefits. One-time termination benefits were recorded pursuant to ASC 420, Exit or Disposal Cost Obligations, while termination benefits under ongoing benefit arrangements were recorded pursuant to ASC 712, Compensation - Nonretirement Postemployment Benefits. We recognized restructuring charges of approximately nil and $1.1 million primarily related to one-time termination benefits during the three and nine months ended September 30, 2023, respectively. We do not expect to incur additional material employee severance and benefits expense. This reflects our best estimate, which may be revised in subsequent periods as the Strategic Reorganization progresses. The following table outlines the components of the restructuring charges included in the condensed consolidated statements of operations and comprehensive loss: (in thousands) Three Months Ended September 30, 2023 Nine Months Ended September 30, 2023 Cost of assay services revenue $ — $ 19 Research and development — 243 Selling, general and administrative — 838 Total employee severance and benefits $ — $ 1,100 The following table outlines the changes in liabilities associated with our Strategic Reorganization, including restructuring expenses incurred and cash payments for the nine months ended September 30, 2023: (in thousands) Balance at December 31, 2022 $ 2,223 Accruals 1,062 Payments (2,969) Balance at September 30, 2023 $ 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 On October 4, 2023, we entered into an Agreement and Plan of Merger (the “Merger Agreement”) with Standard BioTools, Inc. (“Standard BioTools”) and Martis Merger Sub, Inc. (“Merger Sub”), a wholly owned subsidiary of Standard BioTools, pursuant to which, among other things, Merger Sub will merge with and into SomaLogic (the “Merger”), and we will continue as a wholly owned subsidiary of Standard BioTools. At the effective time of the Merger, each share of our common stock issued and outstanding will be converted into a right to receive 1.11 (the “Exchange Ratio”) shares of common stock of Standard BioTools (“Standard BioTools Common Stock”). Our common stockholders will own approximately 57% and Standard BioTools’ common stockholders will own approximately 43% of the outstanding shares of common stock of the combined company on a fully diluted basis. In addition, as of the effective time of the Merger, Standard BioTools will assume each of our stock incentive plans, outstanding options to purchase shares of our common stock (the “Options”), and outstanding restricted stock units convertible into shares of our common stock (“RSUs” and together with the Options, the “Equity Awards”), whether vested or unvested. Each such Equity Award so assumed by Standard BioTools will continue to have, and be subject to, the same terms and conditions applicable to such Equity Award immediately prior to the effective time of the Merger, except that (i) such Option will be exercisable for that number of shares of Standard BioTools Common Stock equal to the number of shares of our common stock subject to such Option immediately prior to the effective time of the Merger multiplied by the Exchange Ratio and rounded down to the next nearest share of Standard BioTools common stock, (ii) the exercise price per share will be the exercise price per share in effect for that Option immediately prior to the effective time of the Merger divided by the Exchange Ratio and rounded up to the next nearest cent and (iii) such RSU will vest for that number of shares of Standard BioTools Common Stock equal to the number of shares of our common stock subject to such RSU immediately prior to the effective time of the Merger multiplied by the Exchange Ratio and rounded to the next nearest share of Standard BioTools Common Stock. In addition, as of the effective time of the Merger, each of our warrants exercisable for one share of SomaLogic Common Stock shall be treated in accordance with its terms. We have agreed with Standard BioTools to use reasonable best efforts and take all necessary action such that, as of the effective time of the Merger, the board of directors of the combined company will consist of seven members, with three such members designated by Standard BioTools, three such members designated by SomaLogic and one such member designated by Standard BioTools’ Series B-1 preferred stockholder, with at least one Standard BioTools designee and one SomaLogic designee appointed to each of the three classes of the Standard BioTools classified board. The parties have also agreed that Michael Egholm, Ph.D., will serve as Chief Executive Officer, Jeffrey Black will serve as Chief Financial Officer, Adam Taich will serve as Chief Strategy Officer and Shane Bowen will serve as Chief Technology Officer. Eli Casdin, a member of our Board of Directors and one of our principal owners, is also a principal owner of Standard BioTools. For additional information related to the Merger Agreement, refer to the Company’s Current Report on Form 8-K filed with the Securities and Exchange Commission on October 4, 2023, which includes the full text of the Merger Agreement as Exhibit 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GAAP”) for interim financial information and applicable rules and regulations of the U.S. Securities and Exchange Commission regarding financial reporting. All intercompany transactions and balances have been eliminated in consolidation. Any reference in these notes to applicable guidance is meant to refer to the authoritative GAAP as found in the Accounting Standards Codification (“ASC”) and Accounting Standards Updates (“ASUs”) of the Financial Accounting Standards Board (“FASB”).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s of and for the year ended December 31, 2022 included in the 2022 Form 10-K. These unaudited condensed consolidated financial statements have been prepared on the same basis as our annual consolidated financial statements and, in the opinion of management, reflect all adjustments, which include normal recurring adjustments considered necessary for a fair presentation of interim financial information, to present fairly our condensed consolidated financial position and our results of operations and cash flows. The results of operations for the periods presented are not necessarily indicative of the results to be expected for the year ending December 31, 2023 or for any other future annual or interim period. Certain reclassifications have been made to prior period amounts to conform to the current presentation. Revisions of prior period consolidated financial statements Capitalized software development costs related to hosting arrangements that are service contracts should be classified as operating activities in the statement of cash flows. We made immaterial revisions to amounts previously reported on our condensed consolidated statement of cash flows for the nine months ended September 30, 2022 in order to reclassify capitalized cloud computing arrangement expenditures from investing activities to operating activities. The table below reflects the revisions: Nine Months Ended September 30, 2022 (in thousands) As Previously Reported Reclassification Revised Operating Activities Cloud computing arrangement expenditures $ — $ (8,116) $ (8,116) Net cash used in operating activities $ (65,945) $ (8,116) $ (74,061) Investing Activities Purchases of property and equipment $ (11,886) $ 8,116 $ (3,770) Net cash provided by investing activities $ 6,621 $ 8,116 $ 14,737 Supplemental disclosure of non-cash investing and financing activities: Purchase of property and equipment included in accounts payable $ 954 $ (522) $ 432 </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disclosed in the accompanying notes. Actual results could differ materially from these estimates. Significant estimates and assumptions which form the basis of amounts reported in the condensed consolidated financial statements include, but are not limited to, the standalone selling prices of our performance obligations; timing of revenue recognition; fair value measurements; net realizable value of inventory; income taxes; and the fair value of intangible assets acquired in business combinations. We base our estimates on current facts and circumstances, historical experience, forecasted results, and various other assumptions that we believe to be reasonable. We obtain reports from third-party valuation experts to inform and support estimates related to certain fair value measurements.</t>
        </is>
      </c>
    </row>
    <row r="6">
      <c r="A6" s="4" t="inlineStr">
        <is>
          <t>Concentration of Credit Risk and Other Risks and Uncertainties</t>
        </is>
      </c>
      <c r="B6" s="4" t="inlineStr">
        <is>
          <t>Concentration of Credit Risk and Other Risks and Uncertainties Financial instruments that potentially expose us to concentrations of credit risk consist principally of cash, cash equivalents, investments, and accounts receivable. Accounts receivable are unsecured. Cash and cash equivalents are deposited with major financial institutions. In certain accounts, we maintain cash balances in excess of federally insured limits. We have not experienced losses in these accounts and believe that we are not exposed to significant risk.</t>
        </is>
      </c>
    </row>
    <row r="7">
      <c r="A7" s="4" t="inlineStr">
        <is>
          <t>Business Combination and Contingent Consideration</t>
        </is>
      </c>
      <c r="B7" s="4" t="inlineStr">
        <is>
          <t>Business Combinations We account for business combinations using the acquisition method of accounting in accordance with ASC 805, Business Combinations .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Transaction costs related to business combinations are expensed as incurred and classified as selling, general and administrative expenses in the condensed consolidated statements of operations and comprehensive loss. Determining the fair value of assets acquired and liabilities assumed in a business combination requires management to use significant judgment and estimates, especially with respect to intangible assets. During the measurement period, which extends one year from the acquisition date, we may record certain adjustments to the carrying value of the assets acquired and liabilities assumed with a corresponding adjustment to goodwill. Contingent Consideration</t>
        </is>
      </c>
    </row>
    <row r="8">
      <c r="A8" s="4" t="inlineStr">
        <is>
          <t>Accounts Receivable and Allowance for Expected Credit Losses</t>
        </is>
      </c>
      <c r="B8" s="4" t="inlineStr">
        <is>
          <t>Accounts Receivable and Allowance for Expected Credit Losses Effective January 1, 2023, we adopted the requirements of ASU 2016-13, Financial Instruments - Credit Losses (Topic 326), Measurement of Credit Losses on Financial Instruments (“ASU 2016-13”), along with the subsequently issued guidance amending and clarifying various aspects of ASU 2016-13, using the modified retrospective method of adoption. In accordance with that method, the comparative periods’ information continues to be reported under the relevant accounting guidance in effect for that period. For the current period, the standard replaces the existing incurred credit loss model with the current expected credit losses model for financial instruments, including accounts receivable, through a cumulative-effect adjustment to accumulated deficit as of the beginning of the first reporting period in which the guidance is effective. Accounts receivable are recorded at invoiced amounts, net of an allowance for expected credit losses. We are exposed to credit losses primarily through sales of products and services. The estimation of the allowance for expected credit losses is based on historical loss experience, the current aging status of receivables, current and estimated future economic and market conditions, and specific customer accounts considered to be at risk or uncollectible. We write off accounts receivable against the allowance for expected credit losses when we determine a balance is uncollectible and cease collection efforts. We did not write off any material accounts receivable balances during the periods ended September 30, 2023 and 2022. The non-current portion of accounts receivable primarily consists of guaranteed minimum fixed royalty payments owed to us under licensing agreements. Non-current accounts receivable are recorded net of significant financing components.</t>
        </is>
      </c>
    </row>
    <row r="9">
      <c r="A9" s="4" t="inlineStr">
        <is>
          <t>Inventory</t>
        </is>
      </c>
      <c r="B9" s="4" t="inlineStr">
        <is>
          <t>Inventory Inventory is stated at the lower of cost (on a first-in, first-out basis) or net realizable value. Cost is determined using a standard cost system, whereby the standard costs are updated periodically to reflect current costs. We estimate the recoverability of inventory by referencing estimates of future demands and product life cycles, including expiration. We periodically analyze our inventory levels to identify inventory that may expire prior to expected usage, no longer meets quality specifications, or has a cost basis in excess of its estimated net realizable value, and record a charge to cost of revenue for such inventory as appropriate. Inventory that is not expected to be used within 12 months of the balance sheet date is classified as non-current inventory in the accompanying condensed consolidated balance sheets.</t>
        </is>
      </c>
    </row>
    <row r="10">
      <c r="A10" s="4" t="inlineStr">
        <is>
          <t>Intangible Assets</t>
        </is>
      </c>
      <c r="B10" s="4" t="inlineStr">
        <is>
          <t>Intangible AssetsIntangible assets primarily consists of acquired in-process research and development (“IPR&amp;amp;D”). IPR&amp;amp;D relates to substantial research and development efforts that are incomplete at the acquisition date. IPR&amp;amp;D intangible assets are considered indefinite-lived until the completion or abandonment of the associated research and development efforts. During the development phase, these assets are not amortized but are tested for impairment annually during the fourth quarter of the year or more frequently if events or changes in circumstances indicate that it is more likely than not that the asset is impaired. Once the IPR&amp;amp;D activities are completed, the intangible asset is amortized over its useful life on a straight-line basis.</t>
        </is>
      </c>
    </row>
    <row r="11">
      <c r="A11" s="4" t="inlineStr">
        <is>
          <t>Goodwill</t>
        </is>
      </c>
      <c r="B11" s="4" t="inlineStr">
        <is>
          <t>Goodwill Goodwill represents the excess of the purchase price from business combinations over the fair value of the net assets acquired. Goodwill is not amortized but is tested for impairment at least annually during the fourth quarter, or more frequently if events or changes in circumstances indicate that it may be impaired. All of our goodwill is assigned to our one reporting unit. We perform impairment testing by first assessing qualitative factors to determine whether it is more likely than not that the fair value of the reporting unit is less than its carrying amount, including goodwill. If we conclude that that it is more likely than not that the fair value of the reporting unit is less than its carrying amount, then a quantitative test is required. If the estimated fair value of the reporting unit exceeds the carrying amount, goodwill is not considered to be impaired. If the carrying value exceeds estimated fair value, there is an impairment of goodwill and an impairment loss would be recorded. The impairment loss is calculating by comparing the fair value of the reporting unit less the carrying amount, including goodwill. Goodwill impairment would be limited to the carrying value of goodwill. There were no goodwill impairment losses recorded in any period presented.</t>
        </is>
      </c>
    </row>
    <row r="12">
      <c r="A12" s="4" t="inlineStr">
        <is>
          <t>Internal-Use Software</t>
        </is>
      </c>
      <c r="B12" s="4" t="inlineStr">
        <is>
          <t>Software Development Costs Internal-Use Software The Company capitalizes certain internal and external costs related to the acquisition and development of internal-use software or cloud computing arrangements during the application development stages of projects. The costs incurred for development of software intended for internal use and cloud computing arrangements are capitalized in accordance with ASC 350-40, Goodwill and Other, Internal-Use Software. These costs are included in property and equipment, net of accumulated depreciation and amortization in the condensed consolidated balance sheets. When the software is ready for its intended use, the Company amortizes these costs using the straight-line method over the estimated useful life of the asset, or, for cloud computing service arrangements, over the term of the hosting arrangement. Costs incurred during the preliminary project or the post-implementation/operation stages of the project are expensed as incurred.</t>
        </is>
      </c>
    </row>
    <row r="13">
      <c r="A13" s="4" t="inlineStr">
        <is>
          <t>Software Developed for Sale</t>
        </is>
      </c>
      <c r="B13" s="4" t="inlineStr">
        <is>
          <t>Software Developed for Sale The costs incurred for the development of computer software to be sold, leased, or otherwise marketed are capitalized in accordance with ASC 985-20, Costs of Software to be Sold, Leased or Marketed</t>
        </is>
      </c>
    </row>
    <row r="14">
      <c r="A14" s="4" t="inlineStr">
        <is>
          <t>Impairment of Long-Lived Assets</t>
        </is>
      </c>
      <c r="B14" s="4" t="inlineStr">
        <is>
          <t>Impairment of Long-Lived AssetsWe evaluate a long-lived asset (or asset group) for impairment whenever events or changes in circumstances indicate that the carrying value of the asset (or asset group) may not be recoverable. If indicators of impairment exist and the undiscounted future cash flows that the asset is expected to generate are less than the carrying value of the asset, an impairment loss is recorded to write down the asset to its estimated fair value based on a discounted cash flow approach.</t>
        </is>
      </c>
    </row>
    <row r="15">
      <c r="A15" s="4" t="inlineStr">
        <is>
          <t>Leases</t>
        </is>
      </c>
      <c r="B15" s="4" t="inlineStr">
        <is>
          <t>Leases We determine if an arrangement is a lease at inception of the contract. Operating lease right-of-use (“ROU”) assets are included in other long-term assets, and operating lease liabilities are included in other current liabilities and other long-term liabilities in the condensed consolidated balance sheets. ROU assets and operating lease liabilities are recognized based on the present value of the future lease payments over the lease term at commencement date. As the implicit rate in our leases is generally unknown, we use our incremental borrowing rate based on the information available at the lease commencement date in determining the present value of future lease payments. We give consideration to our credit risk, term of the lease, total lease payments and adjust for the impacts of collateral, as necessary, when calculating our incremental borrowing rates. Operating lease ROU assets include lease incentives and initial direct costs incurred. When the lease incentives specify a maximum level of reimbursement and we are reasonably certain to incur reimbursable costs equal to or exceeding this level, we include the lease incentive in the measurement of the ROU assets and lease liabilities at commencement. The lease terms may include options to extend or terminate the lease when it is reasonably certain we will exercise any such options. Lease costs for our operating leases are recognized on a straight-line basis within operating expenses over the lease term in the condensed consolidated statements of operations and comprehensive loss. We have lease agreements with lease and non-lease components. However, we have elected the practical expedient to not separate lease and non-lease components for all of our existing classes of assets. Therefore, the lease and non-lease components are accounted for as a single lease component. We have also elected to not apply the recognition requirement to any short-term leases with a term of 12 months or less. We monitor for events or changes in circumstances that may require a reassessment or impairment of our leases, at which time our ROU assets for operating leases may be reduced by impairment losses.</t>
        </is>
      </c>
    </row>
    <row r="16">
      <c r="A16" s="4" t="inlineStr">
        <is>
          <t>Warrant Liabilities</t>
        </is>
      </c>
      <c r="B16" s="4" t="inlineStr">
        <is>
          <t>We classify the Warrants as liabilities on our condensed consolidated balance sheets as these instruments are precluded from being indexed to our own stock given that the terms allow for a settlement adjustment that does not meet the scope for the fixed-for-fixed exception in ASC 815, Derivatives and Hedging (“ASC 815”). Since the Warrants meet the definition of a derivative under ASC 815-40, we recorded these warrants as long-term liabilities at fair value on the date of the SPAC Merger, with subsequent changes in their respective fair values recognized within change in fair value of warrant liabilities in the condensed consolidated statements of operations and comprehensive loss at each reporting date. See Note 11, Stockholders' Equity , for more information on the Warrants.</t>
        </is>
      </c>
    </row>
    <row r="17">
      <c r="A17" s="4" t="inlineStr">
        <is>
          <t>Earn-Out Liability</t>
        </is>
      </c>
      <c r="B17" s="4" t="inlineStr">
        <is>
          <t>Earn-Out Liability As a result of the SPAC Merger, additional shares of Common Stock were provided to SomaLogic Operating shareholders and to certain employees and directors of SomaLogic (“Earn-Out Service Providers”) of up to 3,500,125 and 1,499,875, respectively (the “Earn-Out Shares”). The Earn-Out Shares would have been payable if the price of our Common Stock had equaled or exceeded $20.00 for a period of at least 20 out of 30 consecutive trading days at any time between the 13- and 24-month anniversary of the closing date of the SPAC Merger (the “Triggering Event”). The Earn-Out Shares granted to shareholders are recognized as a liability in accordance with ASC 815. The liability was included as part of the consideration transferred in the SPAC Merger and was recorded at fair value and is included in other long-term liabilities in the condensed consolidated balance sheets. The earn-out liability is remeasured at the end of each reporting period, with subsequent changes in fair value recognized within change in fair value of earn-out liability in the condensed consolidated statements of operations and comprehensive loss. As of September 30, 2023, the Earn-Out Shares have been forfeited as the 24-month anniversary of the closing date of the SPAC Merger has passed.</t>
        </is>
      </c>
    </row>
    <row r="18">
      <c r="A18" s="4" t="inlineStr">
        <is>
          <t>Revenue Recognition, Assay Services Revenue and Product Revenue</t>
        </is>
      </c>
      <c r="B18" s="4" t="inlineStr">
        <is>
          <t>Revenue Recognition We recognize revenue from sales to customers under ASC 606, Revenue from Contracts with Customers (“ASC 606”). ASC 606 provides a five-step model for recognizing revenue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We recognize revenue when or as control of promised goods or services is transferred to our customers, in an amount that reflects the consideration we expect to be entitled to in exchange for those goods or services. Sales, value add, and other taxes collected concurrent with revenue-producing activities are excluded from revenue. Payment terms may vary by customer, are based on customary commercial terms, and are generally less than one year. We do not adjust revenue for the effects of a significant financing component for contracts where the period between the transfer of the good or service and collection is one year or less. We expense incremental costs to obtain a contract when incurred since the amortization period of the asset that would otherwise be recognized is one year or less. Assay Services Revenue We generate assay services revenue primarily from the sale of SomaScan ® services. SomaScan ® service revenue is derived from performing the SomaScan ® assay on customer samples to generate data on protein biomarkers. Revenue from SomaScan ® services is recognized at the time the analysis data or report is delivered to the customer, which is when control has been transferred to the customer. SomaScan ® services are sold at a fixed price per sample without any volume discounts, rebates, or refunds. The delivery of each assay data report is a separate performance obligation. For arrangements with multiple performance obligations, the transaction price must be allocated to each performance obligation based on its relative standalone selling price. Judgment is required to determine the standalone selling price for each distinct performance obligation as there are few directly comparable products in the market and factors such as customer size are factored into the determination of selling price. We determine standalone selling prices based on amounts invoiced to customers in observable transactions. Product Revenue Product revenue primarily consists of equipment and kit sales to customers that assay samples in their own laboratories, referred to as authorized sites. Equipment is generally accounted for as a bundle with installation, qualification and training services. Revenue is recognized based on the progress made toward achieving the performance obligation utilizing input methods, including costs incurred. Revenue from kit sales is recognized upon transfer of control to the customer. Shipping and handling costs billed to customers are included in product revenue in the condensed consolidated statements of operations and comprehensive loss.</t>
        </is>
      </c>
    </row>
    <row r="19">
      <c r="A19" s="4" t="inlineStr">
        <is>
          <t>Revenue Recognition, Collaboration Revenue</t>
        </is>
      </c>
      <c r="B19" s="4" t="inlineStr">
        <is>
          <t>Collaboration Revenue In July 2011, NEC Corporation (“NEC”) and SomaLogic entered into a Strategic Alliance Agreement (the “SAA”) to develop a professional software tool to enable SomaScan ® customers to easily access and interpret the highly multiplexed proteomic data generated by SomaLogic’s SomaScan ® assay technology in the United States. To support this development, NEC made an upfront payment of $12.0 million. This agreement includes a clause whereby if there is a material breach of the contract or change in control of SomaLogic, we may be required to pay a fee to terminate the agreement. We determined that the SAA met the criteria set forth in ASC 808, Collaborative Arrangements , (“ASC 808”) because both parties were active participants and were exposed to significant risks and rewards dependent on commercial failure or success. We recorded the upfront payment as deferred revenue to be recognized over the period of performance of 15 years. The revenue was recorded in collaboration revenue in the condensed consolidated statements of operations and comprehensive loss. In March 2020, NEC and SomaLogic mutually terminated the SAA and concurrently SomaLogic and NEC Solution Innovators, Ltd. (“NES”), a wholly owned subsidiary of NEC, entered into a new arrangement, the Joint Development &amp; Commercialization Agreement (the “JDCA”), to develop and commercialize SomaScan ® services in Japan. NES agreed to make annual payments of $2.0 million for five years, for a total of $10.0 million, in exchange for research and development activities, as described below. We determined the JDCA should be accounted for as a modification of the SAA. Therefore, the remaining SAA deferred revenue balance as of the date of the modification was included as consideration under the JDCA resulting in total consideration of $15.3 million for research and development activities. We determined that this arrangement also meets the criteria set forth in ASC 808. The JDCA contains three separate performance obligations: (i) research and development activities, (ii) assay services, and (iii) a 10-year exclusive license of our intellectual property. (i) Research and Development Activities We determined that NES is not a customer with respect to the research and development activities associated with the collaboration arrangement under ASC 808. We recognize revenue from these activities based on the progress made toward achieving the performance obligation utilizing input methods, including costs incurred, in collaboration revenue in the condensed consolidated statements of operations and comprehensive loss. (ii) Assay Services We determined that NES is a customer for the assay services performance obligation, which should be accounted for using the criteria under ASC 606. We receive a fixed fee (standalone selling price) per sample in exchange for assaying samples, which is a service performed for other customers in the ordinary course of business. This performance obligation is recognized at a point in time when the assay data report is delivered to the customer and recorded in assay services revenue in the condensed consolidated statements of operations and comprehensive loss. (iii) License of Intellectual Property We determined that NES is a customer for the license performance obligation, which should be accounted for using the criteria under ASC 606. We receive royalties based on NES’ net sales and determined the allocation of royalties solely to this performance obligation is consistent with the objectives in ASC 606. This performance obligation was satisfied at the beginning of the license term. Subject to the sales and usage-based royalty exception, revenue is recognized in the period in which the subsequent sale or usage has occurred. Royalties are recorded in other revenue in the condensed consolidated statements of operations and comprehensive loss.</t>
        </is>
      </c>
    </row>
    <row r="20">
      <c r="A20" s="4" t="inlineStr">
        <is>
          <t>Revenue Recognition, Other Revenue</t>
        </is>
      </c>
      <c r="B20" s="4" t="inlineStr">
        <is>
          <t>Other Revenue Other revenue includes royalty revenue and revenue received from research grants. We recognize royalty revenue for fees paid by customers in return for a license to make, use or sell certain licensed products in certain geographic areas. These fees are equivalent to a percentage of the customer’s related revenues. We recognize revenue for sales-based or usage-based royalties promised in exchange for a functional license of intellectual property when the later of the following events occurs: (i) the subsequent sale or usage occurs, or (ii) the performance obligation to which some or all of the sales-based or usage-based royalty has been satisfied. As such, revenue is recognized in the period in which the subsequent sale or usage has occurred. In June 2008, SomaLogic and New England Biolabs, Inc. (“NEB”) entered into an exclusive licensing agreement, whereby we provide a license to use certain proprietary information and know-how relating to its aptamer technology to make and use commercial products. In exchange, we receive royalties from NEB for this functional license of intellectual property. In September 2022, SomaLogic and NEB entered into a license and settlement agreement (“NEB Agreement”) that terminated the existing exclusive licensing arrangement and provided for a settlement of $8.0 million of previously constrained royalties recognized for the year ended December 31, 2022. The NEB Agreement also provided a non-exclusive license arrangement for the same proprietary information and know-how under which we are guaranteed fixed minimum royalties of $15.0 million to be received over 3 years. We recognized revenue for the guaranteed fixed minimum royalties of $13.2 million for the year ended December 31, 2022, net of a significant financing component of $1.8 million. Any revenue above the guaranteed fixed minimum royalties is recognized in the period in which the subsequent sale or usage has occurred. We have recorded a receivable of $12.9 million as of September 30, 2023, of which $8.6 million is recorded in accounts receivable, net of current portion and $4.3 million is recorded in accounts receivable, net on the condensed consolidated balance sheets. Interest income related to the significant financing component was $0.2 million and $0.6 million for the three and nine months ended September 30, 2023, respectively, and is included in interest income and other, net in the condensed consolidated statements of operations and comprehensive loss. Grant revenue represents funding under cost reimbursement programs or fixed rate arrangements from government agencies and non-profit foundations for qualified research and development activities performed by SomaLogic. We recognize grant revenue when it is reasonably assured that the grant funding will be received as evidenced through the existence of a grant arrangement, amounts eligible for reimbursement are determinable and have been incurred, the applicable conditions under the grant arrangements have been met, and collectability of amounts due is reasonably assured. The classification of costs incurred related to grants is based on the nature of the activities performed by SomaLogic. Grant revenue is recognized when the related costs are incurred and recorded in other revenue in the condensed consolidated statements of operations and comprehensive loss. Illumina Cambridge, Ltd. On December 31, 2021, we entered into a multi-year arrangement with Illumina Cambridge, Ltd. (“Illumina Agreement”) to jointly develop and commercialize co-branded kits that will combine Illumina’s Next Generation Sequencing (“NGS”) technology with SomaLogic’s SomaScan technology. Pursuant to the agreement, we received a non-refundable upfront payment of $30.0 million on January 4, 2022. This arrangement is accounted for in accordance with ASC 606. We concluded there are two performance obligations: (1) SOMAmer reagents necessary to develop and commercialize NGS based proteomic products, inclusive of the rights to licenses, patents and training to allow for the use of such reagents and (2) an option to purchase goods post-commercialization with a material right (“Material Right”). The total transaction price is subject to a constraint since it is uncertain that commercialization will be achieved; and therefore the transaction price was determined to be $30.0 million and was allocated to each of the performance obligations identified on a relative standalone selling price basis. Revenue from the performance obligations is recognized as follows in product revenue in the condensed consolidated statements of operations and comprehensive loss: Reagents: Revenue is recognized when control transfers to the customer (i.e., when the SOMAmer reagents are shipped). We estimated the standalone selling price (“SSP”) based on observable pricing of similar performance obligations. Material Right: Revenue is recognized when Illumina exercises its option to purchase goods post-commercialization. We estimated the SSP based on an incremental discount to be provided to the customer adjusted for the likelihood that Illumina will exercise the option. In June 2022, Illumina issued a purchase order that changed the promises under the Illumina Agreement. The purchase order represents a contract modification that is accounted for prospectively as if it were a termination of the existing contract and the creation of a new contract . As a result, we determined that there were three new performance obligations (total of five performance obligations): (1) equipment bundle that includes customization services, integration services, system qualification services, site initiation services and training (“Equipment Bundle”), (2) qualification kits, and (3) support services. The contract modification resulted in an increase in the transaction price of $0.5 million. The updated transaction price was allocated between the performance obligations on a relative SSP basis. We estimated the SSP based on observable pricing of similar performance obligations. Revenue from the performance obligations is recognized as follows in product revenue in the condensed consolidated statements of operations and comprehensive loss: Equipment Bundle : Revenue is recognized based on the progress made toward achieving the performance obligation utilizing input methods, including costs incurred. Qualification Kits : Revenue is recognized when control transfers to the customer (i.e., when the qualification kits are shipped). Support Services: Revenue is recognized for the support services as the services are provided. We did not recognize any revenue during the three and nine months ended September 30, 2023 or 2022 pursuant to the Illumina Agreement for performance obligations satisfied.</t>
        </is>
      </c>
    </row>
    <row r="21">
      <c r="A21" s="4" t="inlineStr">
        <is>
          <t>Restricted Cash</t>
        </is>
      </c>
      <c r="B21" s="4" t="inlineStr">
        <is>
          <t>Restricted Cash Restricted cash represents cash on deposit with a financial institution as security for letters of credit outstanding for the benefit of the landlords related to operating leases and a bank guarantee with an international customer. The portion of restricted cash expected to be released within twelve months is classified as prepaid expenses and other current assets on the condensed consolidated balance sheets was $0.5 million and $4.7 million as of September 30, 2023 and December 31, 2022, respectively. Cash expected to be restricted for greater than twelve months is classified as other long-term assets on the condensed consolidated balance sheets was $0.6 million and $0.8 million as of September 30, 2023 and December 31, 2022.</t>
        </is>
      </c>
    </row>
    <row r="22">
      <c r="A22" s="4" t="inlineStr">
        <is>
          <t>Income Taxes</t>
        </is>
      </c>
      <c r="B22" s="4" t="inlineStr">
        <is>
          <t>Income Taxes We use the asset and liability method of accounting for income taxes. Under this method, deferred income tax assets and liabilities are determined based on differences between the tax bases of assets and liabilities and their respective financial reporting amounts, based on enacted tax laws and statutory tax rates applicable to the periods in which these temporary differences are expected to reverse. We evaluate the need to establish or release a valuation allowance based upon expected levels of taxable income, future reversals of existing temporary differences, tax planning strategies, and recent financial operations. Valuation allowances are established to reduce deferred tax assets to the amount expected to be more likely than not realized in the future. The effect of income tax positions is recognized only when it is more likely than not to be sustained. Interest and penalties associated with uncertain tax positions are recorded in income tax benefit (provision) in the condensed consolidated statements of operations and comprehensive loss.</t>
        </is>
      </c>
    </row>
    <row r="23">
      <c r="A23" s="4" t="inlineStr">
        <is>
          <t>Segment Information</t>
        </is>
      </c>
      <c r="B23" s="4" t="inlineStr">
        <is>
          <t>Segment Information We have one operating segment. Our chief operating decision maker (the “CODM”) role is performed by our Chief Executive Officer. The CODM manages our operations on a consolidated basis for purposes of allocating resources and assessing performance. Substantially all of our operations and decision-making functions are located in the United States.</t>
        </is>
      </c>
    </row>
    <row r="24">
      <c r="A24" s="4" t="inlineStr">
        <is>
          <t>Recent Accounting Pronouncements</t>
        </is>
      </c>
      <c r="B24" s="4" t="inlineStr">
        <is>
          <t>Recent Accounting Pronouncements We are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use this extended transition period and, as a result, we will not be required to adopt new or revised accounting standards on the relevant dates on which adoption of such standards is required for other public companies so long as we remain an emerging growth company. Recently Adopted Accounting Standards Financial Instruments — Credit Losses . In June 2016, the FASB issued ASU 2016-13, Financial Instruments — Credit Losses (Topic 326): Measurement of Credit Losses on Financial Instruments , as amended, which sets forth a “current expected credit loss” (“CECL”) model that requires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We adopted ASU 2016-13, as amended, on January 1, 2023 using a modified retrospective approach and recorded a cumulative effect adjustment to accumulated deficit. The adoption of ASU 2016-13 did not have a material impact on our condensed consolidated financial statements. Accounting Standards Not Yet Adopted Convertible Debt, Contracts in an Entity’s Own Equity and EPS . In August 2020, the FASB issued ASU 2020-06, Debt - Debt with Conversion and Other Options (Subtopic 470-20) and Derivatives and Hedging - Contracts in an Entity’s Own Equity (Subtopic 815-40): Accounting for Convertible Instruments and Contracts in an Entity’s Own Equity , which simplifies the accounting for convertible debt by removing the requirements to separately present certain conversion features in equity. In addition, the amendment also simplifies the guidance in ASC Subtopic 815-40, Derivatives and Hedging: Contracts in Entity's Own Equity , by removing certain criteria that must be satisfied in order to classify a contract as equity. Further, contracts which can be settled in cash or shares, excluding liability-classified share-based payment awards, are to be included in diluted earnings per share using the “if-converted” method if the effect is dilutive, regardless of whether the entity or the counterparty can choose between cash and share settlement. The share-settlement presumption may not be rebutted based on past experience or a stated policy. ASC 2020-06 is effective for us on January 1, 2024, although early adoption is permitted. ASU 2020-06 may be adopted through either the fully retrospective or modified retrospective method of transition. We do not expect this standard to have a material impact to our condensed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inancial Statements</t>
        </is>
      </c>
      <c r="B4" s="4" t="inlineStr">
        <is>
          <t xml:space="preserve">The table below reflects the revisions: Nine Months Ended September 30, 2022 (in thousands) As Previously Reported Reclassification Revised Operating Activities Cloud computing arrangement expenditures $ — $ (8,116) $ (8,116) Net cash used in operating activities $ (65,945) $ (8,116) $ (74,061) Investing Activities Purchases of property and equipment $ (11,886) $ 8,116 $ (3,770) Net cash provided by investing activities $ 6,621 $ 8,116 $ 14,737 Supplemental disclosure of non-cash investing and financing activities: Purchase of property and equipment included in accounts payable $ 954 $ (522) $ 432 </t>
        </is>
      </c>
    </row>
    <row r="5">
      <c r="A5" s="4" t="inlineStr">
        <is>
          <t>Schedule of Concentration of Risk</t>
        </is>
      </c>
      <c r="B5" s="4" t="inlineStr">
        <is>
          <t>The table below sets forth percentages of revenue and gross accounts receivable attributable to significant customers: Accounts Receivable Revenue September 30, 2023 December 31, 2022 Three months ended September 30, Nine months ended September 30, 2023 2022 2023 2022 Customer A 11% 11% 15% 13% 29% 19% Customer B (1) 44% 51% * 53% * 33% Customer C 17% * 24% * 13% * (1) All revenue related to accounts receivable from Customer B was recognized during the year ended December 31, 2022.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by product line: Three Months Ended September 30, Nine Months Ended September 30, (in thousands) 2023 2022 2023 2022 Assay services revenue $ 17,866 $ 17,574 $ 52,882 $ 47,305 Product revenue 3,418 1,051 7,513 2,218 Collaboration revenue 763 763 2,288 2,288 Other revenue: Royalties — 22,305 — 26,190 Other 1 20 212 836 Total other revenue 1 22,325 212 27,026 Total revenue $ 22,048 $ 41,713 $ 62,895 $ 78,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in thousands) September 30, 2023 December 31, 2022 Accounts receivable $ 29,949 $ 26,441 Less: allowance for expected credit losses (538) (151) Accounts receivable, net $ 29,411 $ 26,290 Accounts receivable, net (current) $ 20,730 $ 17,006 Accounts receivable, net of current portion $ 8,681 $ 9,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set forth our financial assets measured at fair value on a recurring basis and the level of inputs used in such measurements: As of September 30, 2023 (in thousands) Amortized Cost Gross Unrealized Gain Gross Unrealized Loss Aggregate Fair Value Fair Value Level Cash and cash equivalents: Cash $ 8,760 $ — $ — $ 8,760 Level 1 Money market funds 296,811 — — 296,811 Level 1 Total cash and cash equivalents 305,571 — — 305,571 Investments: U.S. Treasuries 148,234 7 (2) 148,239 Level 2 Total investments 148,234 7 (2) 148,239 Total assets measured at fair value on a recurring basis $ 453,805 $ 7 $ (2) $ 453,810 As of December 31, 2022 (in thousands) Amortized Cost Gross Unrealized Gain Gross Unrealized Loss Aggregate Fair Value Fair Value Level Cash and cash equivalents: Cash $ 44,045 $ — $ — $ 44,045 Level 1 Money market funds 377,785 — — 377,785 Level 1 Total cash and cash equivalents 421,830 — — 421,830 Investments: Commercial paper 58,794 — (195) 58,599 Level 2 U.S. Treasuries 35,252 — (175) 35,077 Level 2 Corporate bonds 11,782 — (39) 11,743 Level 2 Agency bonds 12,426 — (87) 12,339 Level 2 Total investments 118,254 — (496) 117,758 Total assets measured at fair value on a recurring basis $ 540,084 $ — $ (496) $ 539,588 </t>
        </is>
      </c>
    </row>
    <row r="5">
      <c r="A5" s="4" t="inlineStr">
        <is>
          <t>Schedule of Fair Value of Liabilities Measured on Recurring Basis</t>
        </is>
      </c>
      <c r="B5" s="4" t="inlineStr">
        <is>
          <t xml:space="preserve">The following table presents information about our liabilities that are measured at fair value on a recurring basis, and indicates the fair value hierarchy of the valuation inputs we utilized to determine such fair value: (in thousands) September 30, 2023 December 31, 2022 Fair Value Level Warrant liability - public warrants $ 1,214 $ 2,208 Level 1 Warrant liability - private placement warrants 1,103 2,005 Level 2 Earn-out liability — 15 Level 3 Milestone Contingent Consideration 1,512 1,165 Level 3 Holdback Contingent Consideration 450 450 Level 3 Total liabilities measured at fair value on a recurring basis $ 4,279 $ 5,843 Liabilities that are measured at fair value on a recurring basis are recorded on the condensed consolidated balance sheet as of September 30, 2023 as follows: (in thousands) September 30, 2023 December 31, 2022 Other current liabilities $ 450 $ — Warrant liabilities 2,317 4,213 Other long-term liabilities 1,512 1,630 Total liabilities measured at fair value on a recurring basis $ 4,279 $ 5,843 </t>
        </is>
      </c>
    </row>
    <row r="6">
      <c r="A6" s="4" t="inlineStr">
        <is>
          <t>Schedule of Significant Unobservable Inputs Used to Fair Value of Contingent Consideration</t>
        </is>
      </c>
      <c r="B6" s="4" t="inlineStr">
        <is>
          <t>September 30, 2023 December 31, 2022 Volatility 25.0% 35.0 % Risk-free rate 4.9% 4.0 % Weighted average cost of capital 30.0% 30.0 % Cost of debt 12.5% - 13.2% 10.0 % The significant unobservable inputs used in the scenario-based analysis to measure the holdback contingent consideration that are categorized within Level 3 of the fair value hierarchy were as follows: September 30, 2023 December 31, 2022 Cost of debt 13.5% 10.2 %</t>
        </is>
      </c>
    </row>
    <row r="7">
      <c r="A7" s="4" t="inlineStr">
        <is>
          <t>Schedule of Reconciliation of Fair Values of Contingent Consideration</t>
        </is>
      </c>
      <c r="B7" s="4" t="inlineStr">
        <is>
          <t xml:space="preserve">The change in the fair value of the Milestone Contingent Consideration is summarized as follows: (in thousands) Fair Value Balance as of December 31, 2022 $ 1,165 Change in fair value of Milestone Contingent Consideration 347 Balance as of September 30, 2023 $ 1,5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23126</v>
      </c>
      <c r="C3" s="6" t="n">
        <v>17899</v>
      </c>
    </row>
    <row r="4">
      <c r="A4" s="4" t="inlineStr">
        <is>
          <t>Preferred stock, par value (in usd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01</v>
      </c>
      <c r="C8" s="7" t="n">
        <v>0.0001</v>
      </c>
    </row>
    <row r="9">
      <c r="A9" s="4" t="inlineStr">
        <is>
          <t>Common stock, shares authorized (in shares)</t>
        </is>
      </c>
      <c r="B9" s="5" t="n">
        <v>600000000</v>
      </c>
      <c r="C9" s="5" t="n">
        <v>600000000</v>
      </c>
    </row>
    <row r="10">
      <c r="A10" s="4" t="inlineStr">
        <is>
          <t>Common stock, shares issued (in shares)</t>
        </is>
      </c>
      <c r="B10" s="5" t="n">
        <v>188662349</v>
      </c>
      <c r="C10" s="5" t="n">
        <v>187647973</v>
      </c>
    </row>
    <row r="11">
      <c r="A11" s="4" t="inlineStr">
        <is>
          <t>Common stock, shares outstanding (in shares)</t>
        </is>
      </c>
      <c r="B11" s="5" t="n">
        <v>188662349</v>
      </c>
      <c r="C11" s="5" t="n">
        <v>187647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s</t>
        </is>
      </c>
      <c r="B4" s="4" t="inlineStr">
        <is>
          <t xml:space="preserve">The total lease cost for the period was as follows: Three Months Ended September 30, Nine Months Ended September 30, (in thousands) 2023 2022 2023 2022 Operating lease cost $ 604 $ 6,477 $ 1,786 $ 7,284 Variable lease cost 415 270 1,119 660 Short-term lease cost 3 12 27 35 Total lease cost $ 1,022 $ 6,759 $ 2,932 $ 7,979 </t>
        </is>
      </c>
    </row>
    <row r="5">
      <c r="A5" s="4" t="inlineStr">
        <is>
          <t>Schedule of Lease Maturities</t>
        </is>
      </c>
      <c r="B5" s="4" t="inlineStr">
        <is>
          <t xml:space="preserve">The table below reconciles the undiscounted lease payment maturities to the lease liabilities for our operating leases: (in thousands) September 30, 2023 Remainder of 2023 $ 643 2024 1,875 2025 1,588 2026 920 Total 5,026 Less: amount of lease payments representing interest (293) Present value of future minimum lease payments 4,733 Less: current operating lease liabilities (included in other current liabilities) (1,970) Long-term operating lease liabilities (included in other long-term liabilities) $ 2,763 </t>
        </is>
      </c>
    </row>
    <row r="6">
      <c r="A6" s="4" t="inlineStr">
        <is>
          <t>Schedule of Supplemental Lease Information</t>
        </is>
      </c>
      <c r="B6" s="4" t="inlineStr">
        <is>
          <t>Supplemental information related to our operating leases was as follows: September 30, 2023 Weighted average remaining lease term 2.6 years Weighted average discount rate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urrent Inventory</t>
        </is>
      </c>
      <c r="B4" s="4" t="inlineStr">
        <is>
          <t xml:space="preserve">Inventory consisted of the following: (in thousands) September 30, 2023 December 31, 2022 Raw materials $ 22,531 $ 16,710 Work in process 1,433 1,191 Finished goods 1,039 639 Total inventory $ 25,003 $ 18,540 Inventory (current) $ 13,884 $ 13,897 Non-current inventory $ 11,119 $ 4,643 </t>
        </is>
      </c>
    </row>
    <row r="5">
      <c r="A5" s="4" t="inlineStr">
        <is>
          <t>Schedule of Noncurrent Inventory</t>
        </is>
      </c>
      <c r="B5" s="4" t="inlineStr">
        <is>
          <t xml:space="preserve">Inventory consisted of the following: (in thousands) September 30, 2023 December 31, 2022 Raw materials $ 22,531 $ 16,710 Work in process 1,433 1,191 Finished goods 1,039 639 Total inventory $ 25,003 $ 18,540 Inventory (current) $ 13,884 $ 13,897 Non-current inventory $ 11,119 $ 4,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30, 2023 December 31, 2022 Accrued compensation $ 9,261 $ 13,897 Accrued restructuring costs 316 2,223 Accrued lease termination fee — 2,500 Accrued real estate agent commission — 764 Accrued medical claims 623 663 Other 629 631 Total accrued liabilities $ 10,829 $ 20,678 </t>
        </is>
      </c>
    </row>
    <row r="5">
      <c r="A5" s="4" t="inlineStr">
        <is>
          <t>Schedule of Long-term Liabilities</t>
        </is>
      </c>
      <c r="B5" s="4" t="inlineStr">
        <is>
          <t>Other long-term liabilities consisted of the following: (in thousands) September 30, 2023 December 31, 2022 Long-term operating lease liabilities $ 2,763 $ 2,063 Milestone consideration replacement award liability 1,932 1,261 Milestone Contingent Consideration 1,512 1,165 Holdback Contingent Consideration (1) — 450 Long-term deferred tax liability 1,060 585 Earn-out liability — 15 Total other long-term liabilities $ 7,267 $ 5,539 (1) As of September 30, 2023, the holdback contingent consideration is included within other current liabilities on the condensed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t>
        </is>
      </c>
      <c r="B4" s="4" t="inlineStr">
        <is>
          <t xml:space="preserve">The following table summarizes our stock-based compensation expense: Three Months Ended September 30, Nine Months Ended September 30, (in thousands) 2023 2022 2023 2022 Cost of assay services revenue $ 180 $ 327 $ 556 $ 910 Cost of product revenue 29 12 67 37 Research and development 1,459 2,780 4,569 6,346 Selling, general and administrative 2,336 13,775 10,302 27,732 Total stock-based compensation $ 4,004 $ 16,894 $ 15,494 $ 35,025 </t>
        </is>
      </c>
    </row>
    <row r="5">
      <c r="A5" s="4" t="inlineStr">
        <is>
          <t>Schedule of Stock Option and RSU Activity</t>
        </is>
      </c>
      <c r="B5" s="4" t="inlineStr">
        <is>
          <t>The following table summarizes activity for stock options and RSUs during the nine months ended September 30, 2023: Stock Options (1) RSUs (2) Outstanding as of December 31, 2022 23,541,194 3,084,379 Granted 6,460,990 1,365,035 Exercised or Issued (124,173) (776,598) Forfeited (4,139,356) (943,918) Expired (62,857) — Outstanding as of September 30, 2023 25,675,798 2,728,898 (1) The stock options generally vest over four years, with 25% vesting upon the first-year anniversary of the grant date and the remaining options vesting ratably each month thereafter. (2) The RSUs vest subject to the satisfaction of service requirements. The grant date fair values of these awards are determined based on the closing price of our Common Stock on the date of gr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Three Months Ended September 30, Nine Months Ended September 30, (in thousands, except share and per share data) 2023 2022 2023 2022 Net loss $ (22,157) $ (32,942) $ (81,131) $ (59,906) Weighted-average shares outstanding, basic and diluted 187,070,510 184,407,874 186,780,699 183,209,213 Net loss per share, basic and diluted $ (0.12) $ (0.18) $ (0.43) $ (0.33)</t>
        </is>
      </c>
    </row>
    <row r="5">
      <c r="A5" s="4" t="inlineStr">
        <is>
          <t>Schedule of Potentially Dilutive Securities Excluded from Computation of Net Loss Per Share</t>
        </is>
      </c>
      <c r="B5" s="4" t="inlineStr">
        <is>
          <t xml:space="preserve">The following outstanding shares of potentially dilutive securities were excluded from the computation of diluted net loss per share for the periods presented because including them would have been anti-dilutive: Three and Nine Months Ended September 30, 2023 2022 Anti-dilutive shares: Stock options to purchase common stock 25,675,798 23,393,872 Public warrants and private placement warrants 10,533,324 10,533,324 Unvested RSUs 2,728,898 3,180,425 Replacement awards subject to vesting conditions 933,242 1,209,801 Employee stock purchase plan 78,031 45,783 Total anti-dilutive shares 39,949,293 38,363,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outlines the components of the restructuring charges included in the condensed consolidated statements of operations and comprehensive loss: (in thousands) Three Months Ended September 30, 2023 Nine Months Ended September 30, 2023 Cost of assay services revenue $ — $ 19 Research and development — 243 Selling, general and administrative — 838 Total employee severance and benefits $ — $ 1,100 The following table outlines the changes in liabilities associated with our Strategic Reorganization, including restructuring expenses incurred and cash payments for the nine months ended September 30, 2023: (in thousands) Balance at December 31, 2022 $ 2,223 Accruals 1,062 Payments (2,969) Balance at September 30, 2023 $ 3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inancial Statements (Details) - USD ($) $ in Thousands</t>
        </is>
      </c>
      <c r="B1" s="2" t="inlineStr">
        <is>
          <t>9 Months Ended</t>
        </is>
      </c>
    </row>
    <row r="2">
      <c r="B2" s="2" t="inlineStr">
        <is>
          <t>Sep. 30, 2023</t>
        </is>
      </c>
      <c r="C2" s="2" t="inlineStr">
        <is>
          <t>Sep. 30, 2022</t>
        </is>
      </c>
    </row>
    <row r="3">
      <c r="A3" s="3" t="inlineStr">
        <is>
          <t>Reclassification [Line Items]</t>
        </is>
      </c>
      <c r="B3" s="4" t="inlineStr">
        <is>
          <t xml:space="preserve"> </t>
        </is>
      </c>
      <c r="C3" s="4" t="inlineStr">
        <is>
          <t xml:space="preserve"> </t>
        </is>
      </c>
    </row>
    <row r="4">
      <c r="A4" s="4" t="inlineStr">
        <is>
          <t>Cloud computing arrangement expenditures</t>
        </is>
      </c>
      <c r="B4" s="6" t="n">
        <v>-1496</v>
      </c>
      <c r="C4" s="6" t="n">
        <v>-8116</v>
      </c>
    </row>
    <row r="5">
      <c r="A5" s="4" t="inlineStr">
        <is>
          <t>Net cash used in operating activities</t>
        </is>
      </c>
      <c r="B5" s="5" t="n">
        <v>-90647</v>
      </c>
      <c r="C5" s="5" t="n">
        <v>-74061</v>
      </c>
    </row>
    <row r="6">
      <c r="A6" s="4" t="inlineStr">
        <is>
          <t>Purchases of property and equipment</t>
        </is>
      </c>
      <c r="B6" s="5" t="n">
        <v>-2519</v>
      </c>
      <c r="C6" s="5" t="n">
        <v>-3770</v>
      </c>
    </row>
    <row r="7">
      <c r="A7" s="4" t="inlineStr">
        <is>
          <t>Net cash provided by investing activities</t>
        </is>
      </c>
      <c r="B7" s="5" t="n">
        <v>-30272</v>
      </c>
      <c r="C7" s="5" t="n">
        <v>14737</v>
      </c>
    </row>
    <row r="8">
      <c r="A8" s="4" t="inlineStr">
        <is>
          <t>Purchase of property and equipment included in accounts payable</t>
        </is>
      </c>
      <c r="B8" s="6" t="n">
        <v>817</v>
      </c>
      <c r="C8" s="5" t="n">
        <v>432</v>
      </c>
    </row>
    <row r="9">
      <c r="A9" s="4" t="inlineStr">
        <is>
          <t>As Previously Reported</t>
        </is>
      </c>
      <c r="B9" s="4" t="inlineStr">
        <is>
          <t xml:space="preserve"> </t>
        </is>
      </c>
      <c r="C9" s="4" t="inlineStr">
        <is>
          <t xml:space="preserve"> </t>
        </is>
      </c>
    </row>
    <row r="10">
      <c r="A10" s="3" t="inlineStr">
        <is>
          <t>Reclassification [Line Items]</t>
        </is>
      </c>
      <c r="B10" s="4" t="inlineStr">
        <is>
          <t xml:space="preserve"> </t>
        </is>
      </c>
      <c r="C10" s="4" t="inlineStr">
        <is>
          <t xml:space="preserve"> </t>
        </is>
      </c>
    </row>
    <row r="11">
      <c r="A11" s="4" t="inlineStr">
        <is>
          <t>Cloud computing arrangement expenditures</t>
        </is>
      </c>
      <c r="B11" s="4" t="inlineStr">
        <is>
          <t xml:space="preserve"> </t>
        </is>
      </c>
      <c r="C11" s="5" t="n">
        <v>0</v>
      </c>
    </row>
    <row r="12">
      <c r="A12" s="4" t="inlineStr">
        <is>
          <t>Net cash used in operating activities</t>
        </is>
      </c>
      <c r="B12" s="4" t="inlineStr">
        <is>
          <t xml:space="preserve"> </t>
        </is>
      </c>
      <c r="C12" s="5" t="n">
        <v>-65945</v>
      </c>
    </row>
    <row r="13">
      <c r="A13" s="4" t="inlineStr">
        <is>
          <t>Purchases of property and equipment</t>
        </is>
      </c>
      <c r="B13" s="4" t="inlineStr">
        <is>
          <t xml:space="preserve"> </t>
        </is>
      </c>
      <c r="C13" s="5" t="n">
        <v>-11886</v>
      </c>
    </row>
    <row r="14">
      <c r="A14" s="4" t="inlineStr">
        <is>
          <t>Net cash provided by investing activities</t>
        </is>
      </c>
      <c r="B14" s="4" t="inlineStr">
        <is>
          <t xml:space="preserve"> </t>
        </is>
      </c>
      <c r="C14" s="5" t="n">
        <v>6621</v>
      </c>
    </row>
    <row r="15">
      <c r="A15" s="4" t="inlineStr">
        <is>
          <t>Purchase of property and equipment included in accounts payable</t>
        </is>
      </c>
      <c r="B15" s="4" t="inlineStr">
        <is>
          <t xml:space="preserve"> </t>
        </is>
      </c>
      <c r="C15" s="5" t="n">
        <v>954</v>
      </c>
    </row>
    <row r="16">
      <c r="A16" s="4" t="inlineStr">
        <is>
          <t>Reclassification</t>
        </is>
      </c>
      <c r="B16" s="4" t="inlineStr">
        <is>
          <t xml:space="preserve"> </t>
        </is>
      </c>
      <c r="C16" s="4" t="inlineStr">
        <is>
          <t xml:space="preserve"> </t>
        </is>
      </c>
    </row>
    <row r="17">
      <c r="A17" s="3" t="inlineStr">
        <is>
          <t>Reclassification [Line Items]</t>
        </is>
      </c>
      <c r="B17" s="4" t="inlineStr">
        <is>
          <t xml:space="preserve"> </t>
        </is>
      </c>
      <c r="C17" s="4" t="inlineStr">
        <is>
          <t xml:space="preserve"> </t>
        </is>
      </c>
    </row>
    <row r="18">
      <c r="A18" s="4" t="inlineStr">
        <is>
          <t>Cloud computing arrangement expenditures</t>
        </is>
      </c>
      <c r="B18" s="4" t="inlineStr">
        <is>
          <t xml:space="preserve"> </t>
        </is>
      </c>
      <c r="C18" s="5" t="n">
        <v>-8116</v>
      </c>
    </row>
    <row r="19">
      <c r="A19" s="4" t="inlineStr">
        <is>
          <t>Net cash used in operating activities</t>
        </is>
      </c>
      <c r="B19" s="4" t="inlineStr">
        <is>
          <t xml:space="preserve"> </t>
        </is>
      </c>
      <c r="C19" s="5" t="n">
        <v>-8116</v>
      </c>
    </row>
    <row r="20">
      <c r="A20" s="4" t="inlineStr">
        <is>
          <t>Purchases of property and equipment</t>
        </is>
      </c>
      <c r="B20" s="4" t="inlineStr">
        <is>
          <t xml:space="preserve"> </t>
        </is>
      </c>
      <c r="C20" s="5" t="n">
        <v>8116</v>
      </c>
    </row>
    <row r="21">
      <c r="A21" s="4" t="inlineStr">
        <is>
          <t>Net cash provided by investing activities</t>
        </is>
      </c>
      <c r="B21" s="4" t="inlineStr">
        <is>
          <t xml:space="preserve"> </t>
        </is>
      </c>
      <c r="C21" s="5" t="n">
        <v>8116</v>
      </c>
    </row>
    <row r="22">
      <c r="A22" s="4" t="inlineStr">
        <is>
          <t>Purchase of property and equipment included in accounts payable</t>
        </is>
      </c>
      <c r="B22" s="4" t="inlineStr">
        <is>
          <t xml:space="preserve"> </t>
        </is>
      </c>
      <c r="C22" s="6" t="n">
        <v>-5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of Risk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ustomer A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11</v>
      </c>
      <c r="E5" s="4" t="inlineStr">
        <is>
          <t xml:space="preserve"> </t>
        </is>
      </c>
      <c r="F5" s="9" t="n">
        <v>0.11</v>
      </c>
    </row>
    <row r="6">
      <c r="A6" s="4" t="inlineStr">
        <is>
          <t>Customer A |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5</v>
      </c>
      <c r="C8" s="9" t="n">
        <v>0.13</v>
      </c>
      <c r="D8" s="9" t="n">
        <v>0.29</v>
      </c>
      <c r="E8" s="9" t="n">
        <v>0.19</v>
      </c>
      <c r="F8" s="4" t="inlineStr">
        <is>
          <t xml:space="preserve"> </t>
        </is>
      </c>
    </row>
    <row r="9">
      <c r="A9" s="4" t="inlineStr">
        <is>
          <t>Customer B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44</v>
      </c>
      <c r="E11" s="4" t="inlineStr">
        <is>
          <t xml:space="preserve"> </t>
        </is>
      </c>
      <c r="F11" s="9" t="n">
        <v>0.51</v>
      </c>
    </row>
    <row r="12">
      <c r="A12" s="4" t="inlineStr">
        <is>
          <t>Customer B |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53</v>
      </c>
      <c r="D14" s="4" t="inlineStr">
        <is>
          <t xml:space="preserve"> </t>
        </is>
      </c>
      <c r="E14" s="9" t="n">
        <v>0.33</v>
      </c>
      <c r="F14" s="4" t="inlineStr">
        <is>
          <t xml:space="preserve"> </t>
        </is>
      </c>
    </row>
    <row r="15">
      <c r="A15" s="4" t="inlineStr">
        <is>
          <t>Customer C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7</v>
      </c>
      <c r="E17" s="4" t="inlineStr">
        <is>
          <t xml:space="preserve"> </t>
        </is>
      </c>
      <c r="F17" s="4" t="inlineStr">
        <is>
          <t xml:space="preserve"> </t>
        </is>
      </c>
    </row>
    <row r="18">
      <c r="A18" s="4" t="inlineStr">
        <is>
          <t>Customer C |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24</v>
      </c>
      <c r="C20" s="4" t="inlineStr">
        <is>
          <t xml:space="preserve"> </t>
        </is>
      </c>
      <c r="D20" s="9" t="n">
        <v>0.13</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65" customWidth="1" min="7" max="7"/>
    <col width="22" customWidth="1" min="8" max="8"/>
    <col width="22" customWidth="1" min="9" max="9"/>
    <col width="22" customWidth="1" min="10" max="10"/>
    <col width="32" customWidth="1" min="11" max="11"/>
  </cols>
  <sheetData>
    <row r="1">
      <c r="A1" s="1" t="inlineStr">
        <is>
          <t>Summary of Significant Accounting Policies - Narrative (Details)</t>
        </is>
      </c>
      <c r="B1" s="2" t="inlineStr">
        <is>
          <t>1 Months Ended</t>
        </is>
      </c>
      <c r="E1" s="2" t="inlineStr">
        <is>
          <t>3 Months Ended</t>
        </is>
      </c>
      <c r="G1" s="2" t="inlineStr">
        <is>
          <t>9 Months Ended</t>
        </is>
      </c>
      <c r="I1" s="2" t="inlineStr">
        <is>
          <t>12 Months Ended</t>
        </is>
      </c>
    </row>
    <row r="2">
      <c r="B2" s="2" t="inlineStr">
        <is>
          <t>Jun. 30, 2022 USD ($)</t>
        </is>
      </c>
      <c r="C2" s="2" t="inlineStr">
        <is>
          <t>Mar. 31, 2020 USD ($)</t>
        </is>
      </c>
      <c r="D2" s="2" t="inlineStr">
        <is>
          <t>Jul. 31, 2011 USD ($)</t>
        </is>
      </c>
      <c r="E2" s="2" t="inlineStr">
        <is>
          <t>Sep. 30, 2023 USD ($) $ / shares</t>
        </is>
      </c>
      <c r="F2" s="2" t="inlineStr">
        <is>
          <t>Sep. 30, 2022 USD ($)</t>
        </is>
      </c>
      <c r="G2" s="2" t="inlineStr">
        <is>
          <t>Sep. 30, 2023 USD ($) trading_day segment unit $ / shares shares</t>
        </is>
      </c>
      <c r="H2" s="2" t="inlineStr">
        <is>
          <t>Sep. 30, 2022 USD ($)</t>
        </is>
      </c>
      <c r="I2" s="2" t="inlineStr">
        <is>
          <t>Dec. 31, 2022 USD ($)</t>
        </is>
      </c>
      <c r="J2" s="2" t="inlineStr">
        <is>
          <t>Jan. 04, 2022 USD ($)</t>
        </is>
      </c>
      <c r="K2" s="2" t="inlineStr">
        <is>
          <t>Feb. 28,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ing units | uni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row>
    <row r="5">
      <c r="A5" s="4" t="inlineStr">
        <is>
          <t>Goodwill impairment losse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row>
    <row r="7">
      <c r="A7" s="4" t="inlineStr">
        <is>
          <t>Earn-out shares, stock price trigger (in usd per share) | $ / shares</t>
        </is>
      </c>
      <c r="B7" s="4" t="inlineStr">
        <is>
          <t xml:space="preserve"> </t>
        </is>
      </c>
      <c r="C7" s="4" t="inlineStr">
        <is>
          <t xml:space="preserve"> </t>
        </is>
      </c>
      <c r="D7" s="4" t="inlineStr">
        <is>
          <t xml:space="preserve"> </t>
        </is>
      </c>
      <c r="E7" s="6" t="n">
        <v>20</v>
      </c>
      <c r="F7" s="4" t="inlineStr">
        <is>
          <t xml:space="preserve"> </t>
        </is>
      </c>
      <c r="G7" s="6" t="n">
        <v>20</v>
      </c>
      <c r="H7" s="4" t="inlineStr">
        <is>
          <t xml:space="preserve"> </t>
        </is>
      </c>
      <c r="I7" s="4" t="inlineStr">
        <is>
          <t xml:space="preserve"> </t>
        </is>
      </c>
      <c r="J7" s="4" t="inlineStr">
        <is>
          <t xml:space="preserve"> </t>
        </is>
      </c>
      <c r="K7" s="4" t="inlineStr">
        <is>
          <t xml:space="preserve"> </t>
        </is>
      </c>
    </row>
    <row r="8">
      <c r="A8" s="4" t="inlineStr">
        <is>
          <t>Earnout period, threshold trading days | trading_day</t>
        </is>
      </c>
      <c r="B8" s="4" t="inlineStr">
        <is>
          <t xml:space="preserve"> </t>
        </is>
      </c>
      <c r="C8" s="4" t="inlineStr">
        <is>
          <t xml:space="preserve"> </t>
        </is>
      </c>
      <c r="D8" s="4" t="inlineStr">
        <is>
          <t xml:space="preserve"> </t>
        </is>
      </c>
      <c r="E8" s="4" t="inlineStr">
        <is>
          <t xml:space="preserve"> </t>
        </is>
      </c>
      <c r="F8" s="4" t="inlineStr">
        <is>
          <t xml:space="preserve"> </t>
        </is>
      </c>
      <c r="G8" s="5" t="n">
        <v>20</v>
      </c>
      <c r="H8" s="4" t="inlineStr">
        <is>
          <t xml:space="preserve"> </t>
        </is>
      </c>
      <c r="I8" s="4" t="inlineStr">
        <is>
          <t xml:space="preserve"> </t>
        </is>
      </c>
      <c r="J8" s="4" t="inlineStr">
        <is>
          <t xml:space="preserve"> </t>
        </is>
      </c>
      <c r="K8" s="4" t="inlineStr">
        <is>
          <t xml:space="preserve"> </t>
        </is>
      </c>
    </row>
    <row r="9">
      <c r="A9" s="4" t="inlineStr">
        <is>
          <t>Earnout period, threshold consecutive trading days | trading_day</t>
        </is>
      </c>
      <c r="B9" s="4" t="inlineStr">
        <is>
          <t xml:space="preserve"> </t>
        </is>
      </c>
      <c r="C9" s="4" t="inlineStr">
        <is>
          <t xml:space="preserve"> </t>
        </is>
      </c>
      <c r="D9" s="4" t="inlineStr">
        <is>
          <t xml:space="preserve"> </t>
        </is>
      </c>
      <c r="E9" s="4" t="inlineStr">
        <is>
          <t xml:space="preserve"> </t>
        </is>
      </c>
      <c r="F9" s="4" t="inlineStr">
        <is>
          <t xml:space="preserve"> </t>
        </is>
      </c>
      <c r="G9" s="5" t="n">
        <v>30</v>
      </c>
      <c r="H9" s="4" t="inlineStr">
        <is>
          <t xml:space="preserve"> </t>
        </is>
      </c>
      <c r="I9" s="4" t="inlineStr">
        <is>
          <t xml:space="preserve"> </t>
        </is>
      </c>
      <c r="J9" s="4" t="inlineStr">
        <is>
          <t xml:space="preserve"> </t>
        </is>
      </c>
      <c r="K9" s="4" t="inlineStr">
        <is>
          <t xml:space="preserve"> </t>
        </is>
      </c>
    </row>
    <row r="10">
      <c r="A10" s="4" t="inlineStr">
        <is>
          <t>Period of consecutive trading days</t>
        </is>
      </c>
      <c r="B10" s="4" t="inlineStr">
        <is>
          <t xml:space="preserve"> </t>
        </is>
      </c>
      <c r="C10" s="4" t="inlineStr">
        <is>
          <t xml:space="preserve"> </t>
        </is>
      </c>
      <c r="D10" s="4" t="inlineStr">
        <is>
          <t xml:space="preserve"> </t>
        </is>
      </c>
      <c r="E10" s="4" t="inlineStr">
        <is>
          <t>24 months</t>
        </is>
      </c>
      <c r="F10" s="4" t="inlineStr">
        <is>
          <t xml:space="preserve"> </t>
        </is>
      </c>
      <c r="G10" s="4" t="inlineStr">
        <is>
          <t>24 months</t>
        </is>
      </c>
      <c r="H10" s="4" t="inlineStr">
        <is>
          <t xml:space="preserve"> </t>
        </is>
      </c>
      <c r="I10" s="4" t="inlineStr">
        <is>
          <t xml:space="preserve"> </t>
        </is>
      </c>
      <c r="J10" s="4" t="inlineStr">
        <is>
          <t xml:space="preserve"> </t>
        </is>
      </c>
      <c r="K10" s="4" t="inlineStr">
        <is>
          <t xml:space="preserve"> </t>
        </is>
      </c>
    </row>
    <row r="11">
      <c r="A11" s="4" t="inlineStr">
        <is>
          <t>Collaboration revenue</t>
        </is>
      </c>
      <c r="B11" s="4" t="inlineStr">
        <is>
          <t xml:space="preserve"> </t>
        </is>
      </c>
      <c r="C11" s="4" t="inlineStr">
        <is>
          <t xml:space="preserve"> </t>
        </is>
      </c>
      <c r="D11" s="4" t="inlineStr">
        <is>
          <t xml:space="preserve"> </t>
        </is>
      </c>
      <c r="E11" s="6" t="n">
        <v>763000</v>
      </c>
      <c r="F11" s="6" t="n">
        <v>763000</v>
      </c>
      <c r="G11" s="6" t="n">
        <v>2288000</v>
      </c>
      <c r="H11" s="6" t="n">
        <v>2288000</v>
      </c>
      <c r="I11" s="4" t="inlineStr">
        <is>
          <t xml:space="preserve"> </t>
        </is>
      </c>
      <c r="J11" s="4" t="inlineStr">
        <is>
          <t xml:space="preserve"> </t>
        </is>
      </c>
      <c r="K11" s="4" t="inlineStr">
        <is>
          <t xml:space="preserve"> </t>
        </is>
      </c>
    </row>
    <row r="12">
      <c r="A12" s="4" t="inlineStr">
        <is>
          <t>Total other revenue</t>
        </is>
      </c>
      <c r="B12" s="4" t="inlineStr">
        <is>
          <t xml:space="preserve"> </t>
        </is>
      </c>
      <c r="C12" s="4" t="inlineStr">
        <is>
          <t xml:space="preserve"> </t>
        </is>
      </c>
      <c r="D12" s="4" t="inlineStr">
        <is>
          <t xml:space="preserve"> </t>
        </is>
      </c>
      <c r="E12" s="5" t="n">
        <v>1000</v>
      </c>
      <c r="F12" s="5" t="n">
        <v>22325000</v>
      </c>
      <c r="G12" s="6" t="n">
        <v>212000</v>
      </c>
      <c r="H12" s="5" t="n">
        <v>27026000</v>
      </c>
      <c r="I12" s="4" t="inlineStr">
        <is>
          <t xml:space="preserve"> </t>
        </is>
      </c>
      <c r="J12" s="4" t="inlineStr">
        <is>
          <t xml:space="preserve"> </t>
        </is>
      </c>
      <c r="K12" s="4" t="inlineStr">
        <is>
          <t xml:space="preserve"> </t>
        </is>
      </c>
    </row>
    <row r="13">
      <c r="A13" s="4" t="inlineStr">
        <is>
          <t>Royalty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c r="I13" s="4" t="inlineStr">
        <is>
          <t xml:space="preserve"> </t>
        </is>
      </c>
      <c r="J13" s="4" t="inlineStr">
        <is>
          <t xml:space="preserve"> </t>
        </is>
      </c>
      <c r="K13" s="4" t="inlineStr">
        <is>
          <t xml:space="preserve"> </t>
        </is>
      </c>
    </row>
    <row r="14">
      <c r="A14" s="4" t="inlineStr">
        <is>
          <t>Allowance for doubtful accounts</t>
        </is>
      </c>
      <c r="B14" s="4" t="inlineStr">
        <is>
          <t xml:space="preserve"> </t>
        </is>
      </c>
      <c r="C14" s="4" t="inlineStr">
        <is>
          <t xml:space="preserve"> </t>
        </is>
      </c>
      <c r="D14" s="4" t="inlineStr">
        <is>
          <t xml:space="preserve"> </t>
        </is>
      </c>
      <c r="E14" s="5" t="n">
        <v>29411000</v>
      </c>
      <c r="F14" s="4" t="inlineStr">
        <is>
          <t xml:space="preserve"> </t>
        </is>
      </c>
      <c r="G14" s="6" t="n">
        <v>29411000</v>
      </c>
      <c r="H14" s="4" t="inlineStr">
        <is>
          <t xml:space="preserve"> </t>
        </is>
      </c>
      <c r="I14" s="6" t="n">
        <v>26290000</v>
      </c>
      <c r="J14" s="4" t="inlineStr">
        <is>
          <t xml:space="preserve"> </t>
        </is>
      </c>
      <c r="K14" s="4" t="inlineStr">
        <is>
          <t xml:space="preserve"> </t>
        </is>
      </c>
    </row>
    <row r="15">
      <c r="A15" s="4" t="inlineStr">
        <is>
          <t>Accounts receivable, net of current portion</t>
        </is>
      </c>
      <c r="B15" s="4" t="inlineStr">
        <is>
          <t xml:space="preserve"> </t>
        </is>
      </c>
      <c r="C15" s="4" t="inlineStr">
        <is>
          <t xml:space="preserve"> </t>
        </is>
      </c>
      <c r="D15" s="4" t="inlineStr">
        <is>
          <t xml:space="preserve"> </t>
        </is>
      </c>
      <c r="E15" s="5" t="n">
        <v>8681000</v>
      </c>
      <c r="F15" s="4" t="inlineStr">
        <is>
          <t xml:space="preserve"> </t>
        </is>
      </c>
      <c r="G15" s="5" t="n">
        <v>8681000</v>
      </c>
      <c r="H15" s="4" t="inlineStr">
        <is>
          <t xml:space="preserve"> </t>
        </is>
      </c>
      <c r="I15" s="5" t="n">
        <v>9284000</v>
      </c>
      <c r="J15" s="4" t="inlineStr">
        <is>
          <t xml:space="preserve"> </t>
        </is>
      </c>
      <c r="K15" s="4" t="inlineStr">
        <is>
          <t xml:space="preserve"> </t>
        </is>
      </c>
    </row>
    <row r="16">
      <c r="A16" s="4" t="inlineStr">
        <is>
          <t>Accounts receivable, net</t>
        </is>
      </c>
      <c r="B16" s="4" t="inlineStr">
        <is>
          <t xml:space="preserve"> </t>
        </is>
      </c>
      <c r="C16" s="4" t="inlineStr">
        <is>
          <t xml:space="preserve"> </t>
        </is>
      </c>
      <c r="D16" s="4" t="inlineStr">
        <is>
          <t xml:space="preserve"> </t>
        </is>
      </c>
      <c r="E16" s="5" t="n">
        <v>20730000</v>
      </c>
      <c r="F16" s="4" t="inlineStr">
        <is>
          <t xml:space="preserve"> </t>
        </is>
      </c>
      <c r="G16" s="5" t="n">
        <v>20730000</v>
      </c>
      <c r="H16" s="4" t="inlineStr">
        <is>
          <t xml:space="preserve"> </t>
        </is>
      </c>
      <c r="I16" s="5" t="n">
        <v>17006000</v>
      </c>
      <c r="J16" s="4" t="inlineStr">
        <is>
          <t xml:space="preserve"> </t>
        </is>
      </c>
      <c r="K16" s="4" t="inlineStr">
        <is>
          <t xml:space="preserve"> </t>
        </is>
      </c>
    </row>
    <row r="17">
      <c r="A17" s="4" t="inlineStr">
        <is>
          <t>Interest income from financing component</t>
        </is>
      </c>
      <c r="B17" s="4" t="inlineStr">
        <is>
          <t xml:space="preserve"> </t>
        </is>
      </c>
      <c r="C17" s="4" t="inlineStr">
        <is>
          <t xml:space="preserve"> </t>
        </is>
      </c>
      <c r="D17" s="4" t="inlineStr">
        <is>
          <t xml:space="preserve"> </t>
        </is>
      </c>
      <c r="E17" s="5" t="n">
        <v>200000</v>
      </c>
      <c r="F17" s="4" t="inlineStr">
        <is>
          <t xml:space="preserve"> </t>
        </is>
      </c>
      <c r="G17" s="5" t="n">
        <v>600000</v>
      </c>
      <c r="H17" s="4" t="inlineStr">
        <is>
          <t xml:space="preserve"> </t>
        </is>
      </c>
      <c r="I17" s="4" t="inlineStr">
        <is>
          <t xml:space="preserve"> </t>
        </is>
      </c>
      <c r="J17" s="4" t="inlineStr">
        <is>
          <t xml:space="preserve"> </t>
        </is>
      </c>
      <c r="K17" s="4" t="inlineStr">
        <is>
          <t xml:space="preserve"> </t>
        </is>
      </c>
    </row>
    <row r="18">
      <c r="A18" s="4" t="inlineStr">
        <is>
          <t>Deferred revenue</t>
        </is>
      </c>
      <c r="B18" s="4" t="inlineStr">
        <is>
          <t xml:space="preserve"> </t>
        </is>
      </c>
      <c r="C18" s="4" t="inlineStr">
        <is>
          <t xml:space="preserve"> </t>
        </is>
      </c>
      <c r="D18" s="4" t="inlineStr">
        <is>
          <t xml:space="preserve"> </t>
        </is>
      </c>
      <c r="E18" s="5" t="n">
        <v>34000000</v>
      </c>
      <c r="F18" s="4" t="inlineStr">
        <is>
          <t xml:space="preserve"> </t>
        </is>
      </c>
      <c r="G18" s="5" t="n">
        <v>34000000</v>
      </c>
      <c r="H18" s="4" t="inlineStr">
        <is>
          <t xml:space="preserve"> </t>
        </is>
      </c>
      <c r="I18" s="5" t="n">
        <v>35100000</v>
      </c>
      <c r="J18" s="4" t="inlineStr">
        <is>
          <t xml:space="preserve"> </t>
        </is>
      </c>
      <c r="K18" s="4" t="inlineStr">
        <is>
          <t xml:space="preserve"> </t>
        </is>
      </c>
    </row>
    <row r="19">
      <c r="A19" s="4" t="inlineStr">
        <is>
          <t>Increase (decrease) in transaction price</t>
        </is>
      </c>
      <c r="B19" s="4" t="inlineStr">
        <is>
          <t xml:space="preserve"> </t>
        </is>
      </c>
      <c r="C19" s="4" t="inlineStr">
        <is>
          <t xml:space="preserve"> </t>
        </is>
      </c>
      <c r="D19" s="4" t="inlineStr">
        <is>
          <t xml:space="preserve"> </t>
        </is>
      </c>
      <c r="E19" s="4" t="inlineStr">
        <is>
          <t xml:space="preserve"> </t>
        </is>
      </c>
      <c r="F19" s="4" t="inlineStr">
        <is>
          <t xml:space="preserve"> </t>
        </is>
      </c>
      <c r="G19" s="5" t="n">
        <v>-1097000</v>
      </c>
      <c r="H19" s="5" t="n">
        <v>30241000</v>
      </c>
      <c r="I19" s="4" t="inlineStr">
        <is>
          <t xml:space="preserve"> </t>
        </is>
      </c>
      <c r="J19" s="4" t="inlineStr">
        <is>
          <t xml:space="preserve"> </t>
        </is>
      </c>
      <c r="K19" s="4" t="inlineStr">
        <is>
          <t xml:space="preserve"> </t>
        </is>
      </c>
    </row>
    <row r="20">
      <c r="A20" s="4" t="inlineStr">
        <is>
          <t>Restricted cash included in prepaid expenses and other current assets</t>
        </is>
      </c>
      <c r="B20" s="4" t="inlineStr">
        <is>
          <t xml:space="preserve"> </t>
        </is>
      </c>
      <c r="C20" s="4" t="inlineStr">
        <is>
          <t xml:space="preserve"> </t>
        </is>
      </c>
      <c r="D20" s="4" t="inlineStr">
        <is>
          <t xml:space="preserve"> </t>
        </is>
      </c>
      <c r="E20" s="5" t="n">
        <v>547000</v>
      </c>
      <c r="F20" s="5" t="n">
        <v>4631000</v>
      </c>
      <c r="G20" s="5" t="n">
        <v>547000</v>
      </c>
      <c r="H20" s="5" t="n">
        <v>4631000</v>
      </c>
      <c r="I20" s="5" t="n">
        <v>4700000</v>
      </c>
      <c r="J20" s="4" t="inlineStr">
        <is>
          <t xml:space="preserve"> </t>
        </is>
      </c>
      <c r="K20" s="4" t="inlineStr">
        <is>
          <t xml:space="preserve"> </t>
        </is>
      </c>
    </row>
    <row r="21">
      <c r="A21" s="4" t="inlineStr">
        <is>
          <t>Restricted cash included in other long-term assets</t>
        </is>
      </c>
      <c r="B21" s="4" t="inlineStr">
        <is>
          <t xml:space="preserve"> </t>
        </is>
      </c>
      <c r="C21" s="4" t="inlineStr">
        <is>
          <t xml:space="preserve"> </t>
        </is>
      </c>
      <c r="D21" s="4" t="inlineStr">
        <is>
          <t xml:space="preserve"> </t>
        </is>
      </c>
      <c r="E21" s="6" t="n">
        <v>630000</v>
      </c>
      <c r="F21" s="5" t="n">
        <v>783000</v>
      </c>
      <c r="G21" s="6" t="n">
        <v>630000</v>
      </c>
      <c r="H21" s="5" t="n">
        <v>783000</v>
      </c>
      <c r="I21" s="5" t="n">
        <v>800000</v>
      </c>
      <c r="J21" s="4" t="inlineStr">
        <is>
          <t xml:space="preserve"> </t>
        </is>
      </c>
      <c r="K21" s="4" t="inlineStr">
        <is>
          <t xml:space="preserve"> </t>
        </is>
      </c>
    </row>
    <row r="22">
      <c r="A22" s="4" t="inlineStr">
        <is>
          <t>Number of operating segments | segment</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c r="J22" s="4" t="inlineStr">
        <is>
          <t xml:space="preserve"> </t>
        </is>
      </c>
      <c r="K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iod of consecutive trading days</t>
        </is>
      </c>
      <c r="B25" s="4" t="inlineStr">
        <is>
          <t xml:space="preserve"> </t>
        </is>
      </c>
      <c r="C25" s="4" t="inlineStr">
        <is>
          <t xml:space="preserve"> </t>
        </is>
      </c>
      <c r="D25" s="4" t="inlineStr">
        <is>
          <t xml:space="preserve"> </t>
        </is>
      </c>
      <c r="E25" s="4" t="inlineStr">
        <is>
          <t>13 months</t>
        </is>
      </c>
      <c r="F25" s="4" t="inlineStr">
        <is>
          <t xml:space="preserve"> </t>
        </is>
      </c>
      <c r="G25" s="4" t="inlineStr">
        <is>
          <t>13 months</t>
        </is>
      </c>
      <c r="H25" s="4" t="inlineStr">
        <is>
          <t xml:space="preserve"> </t>
        </is>
      </c>
      <c r="I25" s="4" t="inlineStr">
        <is>
          <t xml:space="preserve"> </t>
        </is>
      </c>
      <c r="J25" s="4" t="inlineStr">
        <is>
          <t xml:space="preserve"> </t>
        </is>
      </c>
      <c r="K25" s="4" t="inlineStr">
        <is>
          <t xml:space="preserve"> </t>
        </is>
      </c>
    </row>
    <row r="26">
      <c r="A26" s="4" t="inlineStr">
        <is>
          <t>Guaranteed fixed minimum royalties</t>
        </is>
      </c>
      <c r="B26" s="4" t="inlineStr">
        <is>
          <t xml:space="preserve"> </t>
        </is>
      </c>
      <c r="C26" s="4" t="inlineStr">
        <is>
          <t xml:space="preserve"> </t>
        </is>
      </c>
      <c r="D26" s="4" t="inlineStr">
        <is>
          <t xml:space="preserve"> </t>
        </is>
      </c>
      <c r="E26" s="6" t="n">
        <v>15000000</v>
      </c>
      <c r="F26" s="4" t="inlineStr">
        <is>
          <t xml:space="preserve"> </t>
        </is>
      </c>
      <c r="G26" s="6" t="n">
        <v>15000000</v>
      </c>
      <c r="H26" s="4" t="inlineStr">
        <is>
          <t xml:space="preserve"> </t>
        </is>
      </c>
      <c r="I26" s="4" t="inlineStr">
        <is>
          <t xml:space="preserve"> </t>
        </is>
      </c>
      <c r="J26" s="4" t="inlineStr">
        <is>
          <t xml:space="preserve"> </t>
        </is>
      </c>
      <c r="K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iod of consecutive trading days</t>
        </is>
      </c>
      <c r="B29" s="4" t="inlineStr">
        <is>
          <t xml:space="preserve"> </t>
        </is>
      </c>
      <c r="C29" s="4" t="inlineStr">
        <is>
          <t xml:space="preserve"> </t>
        </is>
      </c>
      <c r="D29" s="4" t="inlineStr">
        <is>
          <t xml:space="preserve"> </t>
        </is>
      </c>
      <c r="E29" s="4" t="inlineStr">
        <is>
          <t>24 months</t>
        </is>
      </c>
      <c r="F29" s="4" t="inlineStr">
        <is>
          <t xml:space="preserve"> </t>
        </is>
      </c>
      <c r="G29" s="4" t="inlineStr">
        <is>
          <t>24 months</t>
        </is>
      </c>
      <c r="H29" s="4" t="inlineStr">
        <is>
          <t xml:space="preserve"> </t>
        </is>
      </c>
      <c r="I29" s="4" t="inlineStr">
        <is>
          <t xml:space="preserve"> </t>
        </is>
      </c>
      <c r="J29" s="4" t="inlineStr">
        <is>
          <t xml:space="preserve"> </t>
        </is>
      </c>
      <c r="K29" s="4" t="inlineStr">
        <is>
          <t xml:space="preserve"> </t>
        </is>
      </c>
    </row>
    <row r="30">
      <c r="A30" s="4" t="inlineStr">
        <is>
          <t>Previously Constrained Royal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other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000000</v>
      </c>
      <c r="J32" s="4" t="inlineStr">
        <is>
          <t xml:space="preserve"> </t>
        </is>
      </c>
      <c r="K32" s="4" t="inlineStr">
        <is>
          <t xml:space="preserve"> </t>
        </is>
      </c>
    </row>
    <row r="33">
      <c r="A33" s="4" t="inlineStr">
        <is>
          <t>Royal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other revenue</t>
        </is>
      </c>
      <c r="B35" s="4" t="inlineStr">
        <is>
          <t xml:space="preserve"> </t>
        </is>
      </c>
      <c r="C35" s="4" t="inlineStr">
        <is>
          <t xml:space="preserve"> </t>
        </is>
      </c>
      <c r="D35" s="4" t="inlineStr">
        <is>
          <t xml:space="preserve"> </t>
        </is>
      </c>
      <c r="E35" s="6" t="n">
        <v>0</v>
      </c>
      <c r="F35" s="6" t="n">
        <v>22305000</v>
      </c>
      <c r="G35" s="6" t="n">
        <v>0</v>
      </c>
      <c r="H35" s="6" t="n">
        <v>26190000</v>
      </c>
      <c r="I35" s="4" t="inlineStr">
        <is>
          <t xml:space="preserve"> </t>
        </is>
      </c>
      <c r="J35" s="4" t="inlineStr">
        <is>
          <t xml:space="preserve"> </t>
        </is>
      </c>
      <c r="K35" s="4" t="inlineStr">
        <is>
          <t xml:space="preserve"> </t>
        </is>
      </c>
    </row>
    <row r="36">
      <c r="A36" s="4" t="inlineStr">
        <is>
          <t>Old SomaLogic 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arn-out shares, additional shar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3500125</v>
      </c>
      <c r="H38" s="4" t="inlineStr">
        <is>
          <t xml:space="preserve"> </t>
        </is>
      </c>
      <c r="I38" s="4" t="inlineStr">
        <is>
          <t xml:space="preserve"> </t>
        </is>
      </c>
      <c r="J38" s="4" t="inlineStr">
        <is>
          <t xml:space="preserve"> </t>
        </is>
      </c>
      <c r="K38" s="4" t="inlineStr">
        <is>
          <t xml:space="preserve"> </t>
        </is>
      </c>
    </row>
    <row r="39">
      <c r="A39" s="4" t="inlineStr">
        <is>
          <t>Certain Employees and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arn-out shares, additional shar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499875</v>
      </c>
      <c r="H41" s="4" t="inlineStr">
        <is>
          <t xml:space="preserve"> </t>
        </is>
      </c>
      <c r="I41" s="4" t="inlineStr">
        <is>
          <t xml:space="preserve"> </t>
        </is>
      </c>
      <c r="J41" s="4" t="inlineStr">
        <is>
          <t xml:space="preserve"> </t>
        </is>
      </c>
      <c r="K41" s="4" t="inlineStr">
        <is>
          <t xml:space="preserve"> </t>
        </is>
      </c>
    </row>
    <row r="42">
      <c r="A42" s="4" t="inlineStr">
        <is>
          <t>Public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of warrants (in usd per share) | $ / shares</t>
        </is>
      </c>
      <c r="B44" s="4" t="inlineStr">
        <is>
          <t xml:space="preserve"> </t>
        </is>
      </c>
      <c r="C44" s="4" t="inlineStr">
        <is>
          <t xml:space="preserve"> </t>
        </is>
      </c>
      <c r="D44" s="4" t="inlineStr">
        <is>
          <t xml:space="preserve"> </t>
        </is>
      </c>
      <c r="E44" s="8" t="n">
        <v>11.5</v>
      </c>
      <c r="F44" s="4" t="inlineStr">
        <is>
          <t xml:space="preserve"> </t>
        </is>
      </c>
      <c r="G44" s="8" t="n">
        <v>11.5</v>
      </c>
      <c r="H44" s="4" t="inlineStr">
        <is>
          <t xml:space="preserve"> </t>
        </is>
      </c>
      <c r="I44" s="4" t="inlineStr">
        <is>
          <t xml:space="preserve"> </t>
        </is>
      </c>
      <c r="J44" s="4" t="inlineStr">
        <is>
          <t xml:space="preserve"> </t>
        </is>
      </c>
      <c r="K44" s="4" t="inlineStr">
        <is>
          <t xml:space="preserve"> </t>
        </is>
      </c>
    </row>
    <row r="45">
      <c r="A45" s="4" t="inlineStr">
        <is>
          <t>Private Placem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price of warrants (in usd per share) | $ / shares</t>
        </is>
      </c>
      <c r="B47" s="4" t="inlineStr">
        <is>
          <t xml:space="preserve"> </t>
        </is>
      </c>
      <c r="C47" s="4" t="inlineStr">
        <is>
          <t xml:space="preserve"> </t>
        </is>
      </c>
      <c r="D47" s="4" t="inlineStr">
        <is>
          <t xml:space="preserve"> </t>
        </is>
      </c>
      <c r="E47" s="8" t="n">
        <v>11.5</v>
      </c>
      <c r="F47" s="4" t="inlineStr">
        <is>
          <t xml:space="preserve"> </t>
        </is>
      </c>
      <c r="G47" s="8" t="n">
        <v>11.5</v>
      </c>
      <c r="H47" s="4" t="inlineStr">
        <is>
          <t xml:space="preserve"> </t>
        </is>
      </c>
      <c r="I47" s="4" t="inlineStr">
        <is>
          <t xml:space="preserve"> </t>
        </is>
      </c>
      <c r="J47" s="4" t="inlineStr">
        <is>
          <t xml:space="preserve"> </t>
        </is>
      </c>
      <c r="K47" s="4" t="inlineStr">
        <is>
          <t xml:space="preserve"> </t>
        </is>
      </c>
    </row>
    <row r="48">
      <c r="A48" s="4" t="inlineStr">
        <is>
          <t>CMLS II | Public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warrant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519991</v>
      </c>
    </row>
    <row r="51">
      <c r="A51" s="4" t="inlineStr">
        <is>
          <t>Exercise price of warrants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11.5</v>
      </c>
    </row>
    <row r="52">
      <c r="A52" s="4" t="inlineStr">
        <is>
          <t>CMLS II |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warrants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013333</v>
      </c>
    </row>
    <row r="55">
      <c r="A55" s="4" t="inlineStr">
        <is>
          <t>Exercise price of warrants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11.5</v>
      </c>
    </row>
    <row r="56">
      <c r="A56" s="4" t="inlineStr">
        <is>
          <t>NEC Corporation ("NEC") | Collaborative Arrangement, Transaction with Party to Collaborative Arran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llaborative arrangements, upfront payments</t>
        </is>
      </c>
      <c r="B58" s="4" t="inlineStr">
        <is>
          <t xml:space="preserve"> </t>
        </is>
      </c>
      <c r="C58" s="4" t="inlineStr">
        <is>
          <t xml:space="preserve"> </t>
        </is>
      </c>
      <c r="D58" s="6" t="n">
        <v>1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llaborative arrangements, remaining performance obligation period</t>
        </is>
      </c>
      <c r="B59" s="4" t="inlineStr">
        <is>
          <t xml:space="preserve"> </t>
        </is>
      </c>
      <c r="C59" s="4" t="inlineStr">
        <is>
          <t xml:space="preserve"> </t>
        </is>
      </c>
      <c r="D59" s="4" t="inlineStr">
        <is>
          <t>1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C Solution Innovators, Ltd. ("NES") | Collaborative Arrangement, Transaction with Party to Collaborative Arran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llaborative arrangements, annual payments</t>
        </is>
      </c>
      <c r="B62" s="4" t="inlineStr">
        <is>
          <t xml:space="preserve"> </t>
        </is>
      </c>
      <c r="C62" s="6" t="n">
        <v>2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llaborative arrangement, payment terms</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llaborative arrangements, total payment amount</t>
        </is>
      </c>
      <c r="B64" s="4" t="inlineStr">
        <is>
          <t xml:space="preserve"> </t>
        </is>
      </c>
      <c r="C64" s="6" t="n">
        <v>1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llaboration revenue</t>
        </is>
      </c>
      <c r="B65" s="4" t="inlineStr">
        <is>
          <t xml:space="preserve"> </t>
        </is>
      </c>
      <c r="C65" s="6" t="n">
        <v>153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llaborative arrangements, license of intellectual property, term</t>
        </is>
      </c>
      <c r="B66" s="4" t="inlineStr">
        <is>
          <t xml:space="preserve"> </t>
        </is>
      </c>
      <c r="C66" s="4" t="inlineStr">
        <is>
          <t>10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w England Biolab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oyalty financing compon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800000</v>
      </c>
      <c r="J69" s="4" t="inlineStr">
        <is>
          <t xml:space="preserve"> </t>
        </is>
      </c>
      <c r="K69" s="4" t="inlineStr">
        <is>
          <t xml:space="preserve"> </t>
        </is>
      </c>
    </row>
    <row r="70">
      <c r="A70" s="4" t="inlineStr">
        <is>
          <t>New England Biolabs, Inc. | Royal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other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3200000</v>
      </c>
      <c r="J72" s="4" t="inlineStr">
        <is>
          <t xml:space="preserve"> </t>
        </is>
      </c>
      <c r="K72" s="4" t="inlineStr">
        <is>
          <t xml:space="preserve"> </t>
        </is>
      </c>
    </row>
    <row r="73">
      <c r="A73" s="4" t="inlineStr">
        <is>
          <t>Allowance for doubtful accounts</t>
        </is>
      </c>
      <c r="B73" s="4" t="inlineStr">
        <is>
          <t xml:space="preserve"> </t>
        </is>
      </c>
      <c r="C73" s="4" t="inlineStr">
        <is>
          <t xml:space="preserve"> </t>
        </is>
      </c>
      <c r="D73" s="4" t="inlineStr">
        <is>
          <t xml:space="preserve"> </t>
        </is>
      </c>
      <c r="E73" s="6" t="n">
        <v>12900000</v>
      </c>
      <c r="F73" s="4" t="inlineStr">
        <is>
          <t xml:space="preserve"> </t>
        </is>
      </c>
      <c r="G73" s="6" t="n">
        <v>12900000</v>
      </c>
      <c r="H73" s="4" t="inlineStr">
        <is>
          <t xml:space="preserve"> </t>
        </is>
      </c>
      <c r="I73" s="4" t="inlineStr">
        <is>
          <t xml:space="preserve"> </t>
        </is>
      </c>
      <c r="J73" s="4" t="inlineStr">
        <is>
          <t xml:space="preserve"> </t>
        </is>
      </c>
      <c r="K73" s="4" t="inlineStr">
        <is>
          <t xml:space="preserve"> </t>
        </is>
      </c>
    </row>
    <row r="74">
      <c r="A74" s="4" t="inlineStr">
        <is>
          <t>Accounts receivable, net of current portion</t>
        </is>
      </c>
      <c r="B74" s="4" t="inlineStr">
        <is>
          <t xml:space="preserve"> </t>
        </is>
      </c>
      <c r="C74" s="4" t="inlineStr">
        <is>
          <t xml:space="preserve"> </t>
        </is>
      </c>
      <c r="D74" s="4" t="inlineStr">
        <is>
          <t xml:space="preserve"> </t>
        </is>
      </c>
      <c r="E74" s="5" t="n">
        <v>8600000</v>
      </c>
      <c r="F74" s="4" t="inlineStr">
        <is>
          <t xml:space="preserve"> </t>
        </is>
      </c>
      <c r="G74" s="5" t="n">
        <v>8600000</v>
      </c>
      <c r="H74" s="4" t="inlineStr">
        <is>
          <t xml:space="preserve"> </t>
        </is>
      </c>
      <c r="I74" s="4" t="inlineStr">
        <is>
          <t xml:space="preserve"> </t>
        </is>
      </c>
      <c r="J74" s="4" t="inlineStr">
        <is>
          <t xml:space="preserve"> </t>
        </is>
      </c>
      <c r="K74" s="4" t="inlineStr">
        <is>
          <t xml:space="preserve"> </t>
        </is>
      </c>
    </row>
    <row r="75">
      <c r="A75" s="4" t="inlineStr">
        <is>
          <t>Accounts receivable, net</t>
        </is>
      </c>
      <c r="B75" s="4" t="inlineStr">
        <is>
          <t xml:space="preserve"> </t>
        </is>
      </c>
      <c r="C75" s="4" t="inlineStr">
        <is>
          <t xml:space="preserve"> </t>
        </is>
      </c>
      <c r="D75" s="4" t="inlineStr">
        <is>
          <t xml:space="preserve"> </t>
        </is>
      </c>
      <c r="E75" s="5" t="n">
        <v>4300000</v>
      </c>
      <c r="F75" s="4" t="inlineStr">
        <is>
          <t xml:space="preserve"> </t>
        </is>
      </c>
      <c r="G75" s="5" t="n">
        <v>4300000</v>
      </c>
      <c r="H75" s="4" t="inlineStr">
        <is>
          <t xml:space="preserve"> </t>
        </is>
      </c>
      <c r="I75" s="4" t="inlineStr">
        <is>
          <t xml:space="preserve"> </t>
        </is>
      </c>
      <c r="J75" s="4" t="inlineStr">
        <is>
          <t xml:space="preserve"> </t>
        </is>
      </c>
      <c r="K75" s="4" t="inlineStr">
        <is>
          <t xml:space="preserve"> </t>
        </is>
      </c>
    </row>
    <row r="76">
      <c r="A76" s="4" t="inlineStr">
        <is>
          <t>Illumina, Cambridge Lt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ferred revenue</t>
        </is>
      </c>
      <c r="B78" s="4" t="inlineStr">
        <is>
          <t xml:space="preserve"> </t>
        </is>
      </c>
      <c r="C78" s="4" t="inlineStr">
        <is>
          <t xml:space="preserve"> </t>
        </is>
      </c>
      <c r="D78" s="4" t="inlineStr">
        <is>
          <t xml:space="preserve"> </t>
        </is>
      </c>
      <c r="E78" s="6" t="n">
        <v>30400000</v>
      </c>
      <c r="F78" s="4" t="inlineStr">
        <is>
          <t xml:space="preserve"> </t>
        </is>
      </c>
      <c r="G78" s="6" t="n">
        <v>30400000</v>
      </c>
      <c r="H78" s="4" t="inlineStr">
        <is>
          <t xml:space="preserve"> </t>
        </is>
      </c>
      <c r="I78" s="6" t="n">
        <v>30400000</v>
      </c>
      <c r="J78" s="6" t="n">
        <v>30000000</v>
      </c>
      <c r="K78" s="4" t="inlineStr">
        <is>
          <t xml:space="preserve"> </t>
        </is>
      </c>
    </row>
    <row r="79">
      <c r="A79" s="4" t="inlineStr">
        <is>
          <t>Increase (decrease) in transaction price</t>
        </is>
      </c>
      <c r="B79" s="6" t="n">
        <v>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on-US | Revenue | Geographic Concentration Ris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centration risk, percentage</t>
        </is>
      </c>
      <c r="B82" s="4" t="inlineStr">
        <is>
          <t xml:space="preserve"> </t>
        </is>
      </c>
      <c r="C82" s="4" t="inlineStr">
        <is>
          <t xml:space="preserve"> </t>
        </is>
      </c>
      <c r="D82" s="4" t="inlineStr">
        <is>
          <t xml:space="preserve"> </t>
        </is>
      </c>
      <c r="E82" s="9" t="n">
        <v>0.55</v>
      </c>
      <c r="F82" s="9" t="n">
        <v>0.28</v>
      </c>
      <c r="G82" s="9" t="n">
        <v>0.58</v>
      </c>
      <c r="H82" s="9" t="n">
        <v>0.33</v>
      </c>
      <c r="I82" s="4" t="inlineStr">
        <is>
          <t xml:space="preserve"> </t>
        </is>
      </c>
      <c r="J82" s="4" t="inlineStr">
        <is>
          <t xml:space="preserve"> </t>
        </is>
      </c>
      <c r="K82" s="4" t="inlineStr">
        <is>
          <t xml:space="preserve"> </t>
        </is>
      </c>
    </row>
    <row r="83">
      <c r="A83" s="4" t="inlineStr">
        <is>
          <t>Non-US | Accounts Receivable | Geographic Concentration Ris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centration risk, percentage</t>
        </is>
      </c>
      <c r="B85" s="4" t="inlineStr">
        <is>
          <t xml:space="preserve"> </t>
        </is>
      </c>
      <c r="C85" s="4" t="inlineStr">
        <is>
          <t xml:space="preserve"> </t>
        </is>
      </c>
      <c r="D85" s="4" t="inlineStr">
        <is>
          <t xml:space="preserve"> </t>
        </is>
      </c>
      <c r="E85" s="4" t="inlineStr">
        <is>
          <t xml:space="preserve"> </t>
        </is>
      </c>
      <c r="F85" s="4" t="inlineStr">
        <is>
          <t xml:space="preserve"> </t>
        </is>
      </c>
      <c r="G85" s="9" t="n">
        <v>0.33</v>
      </c>
      <c r="H85" s="4" t="inlineStr">
        <is>
          <t xml:space="preserve"> </t>
        </is>
      </c>
      <c r="I85" s="9" t="n">
        <v>0.23</v>
      </c>
      <c r="J85" s="4" t="inlineStr">
        <is>
          <t xml:space="preserve"> </t>
        </is>
      </c>
      <c r="K85" s="4"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llaboration revenue</t>
        </is>
      </c>
      <c r="B4" s="6" t="n">
        <v>763</v>
      </c>
      <c r="C4" s="6" t="n">
        <v>763</v>
      </c>
      <c r="D4" s="6" t="n">
        <v>2288</v>
      </c>
      <c r="E4" s="6" t="n">
        <v>2288</v>
      </c>
    </row>
    <row r="5">
      <c r="A5" s="4" t="inlineStr">
        <is>
          <t>Total other revenue</t>
        </is>
      </c>
      <c r="B5" s="5" t="n">
        <v>1</v>
      </c>
      <c r="C5" s="5" t="n">
        <v>22325</v>
      </c>
      <c r="D5" s="5" t="n">
        <v>212</v>
      </c>
      <c r="E5" s="5" t="n">
        <v>27026</v>
      </c>
    </row>
    <row r="6">
      <c r="A6" s="4" t="inlineStr">
        <is>
          <t>Total revenue</t>
        </is>
      </c>
      <c r="B6" s="5" t="n">
        <v>22048</v>
      </c>
      <c r="C6" s="5" t="n">
        <v>41713</v>
      </c>
      <c r="D6" s="5" t="n">
        <v>62895</v>
      </c>
      <c r="E6" s="5" t="n">
        <v>78837</v>
      </c>
    </row>
    <row r="7">
      <c r="A7" s="4" t="inlineStr">
        <is>
          <t>Assay services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5" t="n">
        <v>17866</v>
      </c>
      <c r="C9" s="5" t="n">
        <v>17574</v>
      </c>
      <c r="D9" s="5" t="n">
        <v>52882</v>
      </c>
      <c r="E9" s="5" t="n">
        <v>47305</v>
      </c>
    </row>
    <row r="10">
      <c r="A10" s="4" t="inlineStr">
        <is>
          <t>Product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418</v>
      </c>
      <c r="C12" s="5" t="n">
        <v>1051</v>
      </c>
      <c r="D12" s="5" t="n">
        <v>7513</v>
      </c>
      <c r="E12" s="5" t="n">
        <v>2218</v>
      </c>
    </row>
    <row r="13">
      <c r="A13" s="4" t="inlineStr">
        <is>
          <t>Royalti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other revenue</t>
        </is>
      </c>
      <c r="B15" s="5" t="n">
        <v>0</v>
      </c>
      <c r="C15" s="5" t="n">
        <v>22305</v>
      </c>
      <c r="D15" s="5" t="n">
        <v>0</v>
      </c>
      <c r="E15" s="5" t="n">
        <v>26190</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1</v>
      </c>
      <c r="C18" s="5" t="n">
        <v>22325</v>
      </c>
      <c r="D18" s="5" t="n">
        <v>212</v>
      </c>
      <c r="E18" s="5" t="n">
        <v>27026</v>
      </c>
    </row>
    <row r="19">
      <c r="A19" s="4" t="inlineStr">
        <is>
          <t>Total other revenue</t>
        </is>
      </c>
      <c r="B19" s="6" t="n">
        <v>1</v>
      </c>
      <c r="C19" s="6" t="n">
        <v>20</v>
      </c>
      <c r="D19" s="6" t="n">
        <v>212</v>
      </c>
      <c r="E19" s="6" t="n">
        <v>8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t>
        </is>
      </c>
      <c r="B4" s="6" t="n">
        <v>763</v>
      </c>
      <c r="C4" s="6" t="n">
        <v>763</v>
      </c>
      <c r="D4" s="6" t="n">
        <v>2288</v>
      </c>
      <c r="E4" s="6" t="n">
        <v>2288</v>
      </c>
    </row>
    <row r="5">
      <c r="A5" s="4" t="inlineStr">
        <is>
          <t>Total revenue</t>
        </is>
      </c>
      <c r="B5" s="5" t="n">
        <v>22048</v>
      </c>
      <c r="C5" s="5" t="n">
        <v>41713</v>
      </c>
      <c r="D5" s="5" t="n">
        <v>62895</v>
      </c>
      <c r="E5" s="5" t="n">
        <v>7883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0458</v>
      </c>
      <c r="C7" s="5" t="n">
        <v>19419</v>
      </c>
      <c r="D7" s="5" t="n">
        <v>35340</v>
      </c>
      <c r="E7" s="5" t="n">
        <v>50855</v>
      </c>
    </row>
    <row r="8">
      <c r="A8" s="4" t="inlineStr">
        <is>
          <t>Selling, general and administrative</t>
        </is>
      </c>
      <c r="B8" s="5" t="n">
        <v>23880</v>
      </c>
      <c r="C8" s="5" t="n">
        <v>49511</v>
      </c>
      <c r="D8" s="5" t="n">
        <v>87642</v>
      </c>
      <c r="E8" s="5" t="n">
        <v>116024</v>
      </c>
    </row>
    <row r="9">
      <c r="A9" s="4" t="inlineStr">
        <is>
          <t>Transaction costs</t>
        </is>
      </c>
      <c r="B9" s="5" t="n">
        <v>4157</v>
      </c>
      <c r="C9" s="5" t="n">
        <v>1725</v>
      </c>
      <c r="D9" s="5" t="n">
        <v>4157</v>
      </c>
      <c r="E9" s="5" t="n">
        <v>2839</v>
      </c>
    </row>
    <row r="10">
      <c r="A10" s="4" t="inlineStr">
        <is>
          <t>Total operating expenses</t>
        </is>
      </c>
      <c r="B10" s="5" t="n">
        <v>50130</v>
      </c>
      <c r="C10" s="5" t="n">
        <v>82325</v>
      </c>
      <c r="D10" s="5" t="n">
        <v>162265</v>
      </c>
      <c r="E10" s="5" t="n">
        <v>200117</v>
      </c>
    </row>
    <row r="11">
      <c r="A11" s="4" t="inlineStr">
        <is>
          <t>Loss from operations</t>
        </is>
      </c>
      <c r="B11" s="5" t="n">
        <v>-28082</v>
      </c>
      <c r="C11" s="5" t="n">
        <v>-40612</v>
      </c>
      <c r="D11" s="5" t="n">
        <v>-99370</v>
      </c>
      <c r="E11" s="5" t="n">
        <v>-121280</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 and other, net</t>
        </is>
      </c>
      <c r="B13" s="5" t="n">
        <v>6087</v>
      </c>
      <c r="C13" s="5" t="n">
        <v>2421</v>
      </c>
      <c r="D13" s="5" t="n">
        <v>16810</v>
      </c>
      <c r="E13" s="5" t="n">
        <v>3468</v>
      </c>
    </row>
    <row r="14">
      <c r="A14" s="4" t="inlineStr">
        <is>
          <t>Change in fair value of warrant liabilities</t>
        </is>
      </c>
      <c r="B14" s="5" t="n">
        <v>316</v>
      </c>
      <c r="C14" s="5" t="n">
        <v>3371</v>
      </c>
      <c r="D14" s="5" t="n">
        <v>1896</v>
      </c>
      <c r="E14" s="5" t="n">
        <v>30547</v>
      </c>
    </row>
    <row r="15">
      <c r="A15" s="4" t="inlineStr">
        <is>
          <t>Change in fair value of earn-out liability</t>
        </is>
      </c>
      <c r="B15" s="5" t="n">
        <v>0</v>
      </c>
      <c r="C15" s="5" t="n">
        <v>1260</v>
      </c>
      <c r="D15" s="5" t="n">
        <v>15</v>
      </c>
      <c r="E15" s="5" t="n">
        <v>26749</v>
      </c>
    </row>
    <row r="16">
      <c r="A16" s="4" t="inlineStr">
        <is>
          <t>Total other income</t>
        </is>
      </c>
      <c r="B16" s="5" t="n">
        <v>6403</v>
      </c>
      <c r="C16" s="5" t="n">
        <v>7052</v>
      </c>
      <c r="D16" s="5" t="n">
        <v>18721</v>
      </c>
      <c r="E16" s="5" t="n">
        <v>60764</v>
      </c>
    </row>
    <row r="17">
      <c r="A17" s="4" t="inlineStr">
        <is>
          <t>Net loss before income tax (provision) benefit</t>
        </is>
      </c>
      <c r="B17" s="5" t="n">
        <v>-21679</v>
      </c>
      <c r="C17" s="5" t="n">
        <v>-33560</v>
      </c>
      <c r="D17" s="5" t="n">
        <v>-80649</v>
      </c>
      <c r="E17" s="5" t="n">
        <v>-60516</v>
      </c>
    </row>
    <row r="18">
      <c r="A18" s="4" t="inlineStr">
        <is>
          <t>Income tax (provision) benefit</t>
        </is>
      </c>
      <c r="B18" s="5" t="n">
        <v>-478</v>
      </c>
      <c r="C18" s="5" t="n">
        <v>618</v>
      </c>
      <c r="D18" s="5" t="n">
        <v>-482</v>
      </c>
      <c r="E18" s="5" t="n">
        <v>610</v>
      </c>
    </row>
    <row r="19">
      <c r="A19" s="4" t="inlineStr">
        <is>
          <t>Net loss</t>
        </is>
      </c>
      <c r="B19" s="5" t="n">
        <v>-22157</v>
      </c>
      <c r="C19" s="5" t="n">
        <v>-32942</v>
      </c>
      <c r="D19" s="5" t="n">
        <v>-81131</v>
      </c>
      <c r="E19" s="5" t="n">
        <v>-59906</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Net unrealized (loss) gain on available-for-sale securities</t>
        </is>
      </c>
      <c r="B21" s="5" t="n">
        <v>-27</v>
      </c>
      <c r="C21" s="5" t="n">
        <v>-13</v>
      </c>
      <c r="D21" s="5" t="n">
        <v>501</v>
      </c>
      <c r="E21" s="5" t="n">
        <v>-874</v>
      </c>
    </row>
    <row r="22">
      <c r="A22" s="4" t="inlineStr">
        <is>
          <t>Foreign currency translation loss</t>
        </is>
      </c>
      <c r="B22" s="5" t="n">
        <v>-4</v>
      </c>
      <c r="C22" s="5" t="n">
        <v>-14</v>
      </c>
      <c r="D22" s="5" t="n">
        <v>-2</v>
      </c>
      <c r="E22" s="5" t="n">
        <v>-28</v>
      </c>
    </row>
    <row r="23">
      <c r="A23" s="4" t="inlineStr">
        <is>
          <t>Total other comprehensive (loss) income</t>
        </is>
      </c>
      <c r="B23" s="5" t="n">
        <v>-31</v>
      </c>
      <c r="C23" s="5" t="n">
        <v>-27</v>
      </c>
      <c r="D23" s="5" t="n">
        <v>499</v>
      </c>
      <c r="E23" s="5" t="n">
        <v>-902</v>
      </c>
    </row>
    <row r="24">
      <c r="A24" s="4" t="inlineStr">
        <is>
          <t>Comprehensive loss</t>
        </is>
      </c>
      <c r="B24" s="6" t="n">
        <v>-22188</v>
      </c>
      <c r="C24" s="6" t="n">
        <v>-32969</v>
      </c>
      <c r="D24" s="6" t="n">
        <v>-80632</v>
      </c>
      <c r="E24" s="6" t="n">
        <v>-60808</v>
      </c>
    </row>
    <row r="25">
      <c r="A25" s="4" t="inlineStr">
        <is>
          <t>Net loss per share, basic (in usd per share)</t>
        </is>
      </c>
      <c r="B25" s="8" t="n">
        <v>-0.12</v>
      </c>
      <c r="C25" s="8" t="n">
        <v>-0.18</v>
      </c>
      <c r="D25" s="8" t="n">
        <v>-0.43</v>
      </c>
      <c r="E25" s="8" t="n">
        <v>-0.33</v>
      </c>
    </row>
    <row r="26">
      <c r="A26" s="4" t="inlineStr">
        <is>
          <t>Net loss per share, diluted (in usd per share)</t>
        </is>
      </c>
      <c r="B26" s="8" t="n">
        <v>-0.12</v>
      </c>
      <c r="C26" s="8" t="n">
        <v>-0.18</v>
      </c>
      <c r="D26" s="8" t="n">
        <v>-0.43</v>
      </c>
      <c r="E26" s="8" t="n">
        <v>-0.33</v>
      </c>
    </row>
    <row r="27">
      <c r="A27" s="4" t="inlineStr">
        <is>
          <t>Weighted-average shares outstanding used to compute net loss per share, basic (in shares)</t>
        </is>
      </c>
      <c r="B27" s="5" t="n">
        <v>187070510</v>
      </c>
      <c r="C27" s="5" t="n">
        <v>184407874</v>
      </c>
      <c r="D27" s="5" t="n">
        <v>186780699</v>
      </c>
      <c r="E27" s="5" t="n">
        <v>183209213</v>
      </c>
    </row>
    <row r="28">
      <c r="A28" s="4" t="inlineStr">
        <is>
          <t>Weighted-average shares outstanding used to compute net loss per share, diluted (in shares)</t>
        </is>
      </c>
      <c r="B28" s="5" t="n">
        <v>187070510</v>
      </c>
      <c r="C28" s="5" t="n">
        <v>184407874</v>
      </c>
      <c r="D28" s="5" t="n">
        <v>186780699</v>
      </c>
      <c r="E28" s="5" t="n">
        <v>183209213</v>
      </c>
    </row>
    <row r="29">
      <c r="A29" s="4" t="inlineStr">
        <is>
          <t>Assay services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17866</v>
      </c>
      <c r="C31" s="6" t="n">
        <v>17574</v>
      </c>
      <c r="D31" s="6" t="n">
        <v>52882</v>
      </c>
      <c r="E31" s="6" t="n">
        <v>47305</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9994</v>
      </c>
      <c r="C33" s="5" t="n">
        <v>11264</v>
      </c>
      <c r="D33" s="5" t="n">
        <v>31353</v>
      </c>
      <c r="E33" s="5" t="n">
        <v>29215</v>
      </c>
    </row>
    <row r="34">
      <c r="A34" s="4" t="inlineStr">
        <is>
          <t>Product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3418</v>
      </c>
      <c r="C36" s="5" t="n">
        <v>1051</v>
      </c>
      <c r="D36" s="5" t="n">
        <v>7513</v>
      </c>
      <c r="E36" s="5" t="n">
        <v>2218</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1641</v>
      </c>
      <c r="C38" s="5" t="n">
        <v>406</v>
      </c>
      <c r="D38" s="5" t="n">
        <v>3773</v>
      </c>
      <c r="E38" s="5" t="n">
        <v>1184</v>
      </c>
    </row>
    <row r="39">
      <c r="A39" s="4" t="inlineStr">
        <is>
          <t>Other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t>
        </is>
      </c>
      <c r="B41" s="6" t="n">
        <v>1</v>
      </c>
      <c r="C41" s="6" t="n">
        <v>22325</v>
      </c>
      <c r="D41" s="6" t="n">
        <v>212</v>
      </c>
      <c r="E41" s="6" t="n">
        <v>27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Revenue - Narrative (Details) - USD ($) $ in Millions</t>
        </is>
      </c>
      <c r="B1" s="2" t="inlineStr">
        <is>
          <t>3 Months Ended</t>
        </is>
      </c>
      <c r="C1" s="2" t="inlineStr">
        <is>
          <t>9 Months Ended</t>
        </is>
      </c>
    </row>
    <row r="2">
      <c r="B2" s="2" t="inlineStr">
        <is>
          <t>Sep. 30, 2023</t>
        </is>
      </c>
      <c r="C2" s="2" t="inlineStr">
        <is>
          <t>Sep. 30, 2023</t>
        </is>
      </c>
      <c r="D2" s="2" t="inlineStr">
        <is>
          <t>Dec. 31, 2022</t>
        </is>
      </c>
      <c r="E2" s="2" t="inlineStr">
        <is>
          <t>Jan. 04,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eferred revenue</t>
        </is>
      </c>
      <c r="B4" s="6" t="n">
        <v>34</v>
      </c>
      <c r="C4" s="6" t="n">
        <v>34</v>
      </c>
      <c r="D4" s="10" t="n">
        <v>35.1</v>
      </c>
      <c r="E4" s="4" t="inlineStr">
        <is>
          <t xml:space="preserve"> </t>
        </is>
      </c>
    </row>
    <row r="5">
      <c r="A5" s="4" t="inlineStr">
        <is>
          <t>Deferred revenue related to collaboration</t>
        </is>
      </c>
      <c r="B5" s="11" t="n">
        <v>2.6</v>
      </c>
      <c r="C5" s="11" t="n">
        <v>2.6</v>
      </c>
      <c r="D5" s="11" t="n">
        <v>2.9</v>
      </c>
      <c r="E5" s="4" t="inlineStr">
        <is>
          <t xml:space="preserve"> </t>
        </is>
      </c>
    </row>
    <row r="6">
      <c r="A6" s="4" t="inlineStr">
        <is>
          <t>Revenue recognized</t>
        </is>
      </c>
      <c r="B6" s="11" t="n">
        <v>1.3</v>
      </c>
      <c r="C6" s="11" t="n">
        <v>2.9</v>
      </c>
      <c r="D6" s="4" t="inlineStr">
        <is>
          <t xml:space="preserve"> </t>
        </is>
      </c>
      <c r="E6" s="4" t="inlineStr">
        <is>
          <t xml:space="preserve"> </t>
        </is>
      </c>
    </row>
    <row r="7">
      <c r="A7" s="4" t="inlineStr">
        <is>
          <t>Illumina, Cambridge Ltd.</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Deferred revenue</t>
        </is>
      </c>
      <c r="B9" s="11" t="n">
        <v>30.4</v>
      </c>
      <c r="C9" s="11" t="n">
        <v>30.4</v>
      </c>
      <c r="D9" s="11" t="n">
        <v>30.4</v>
      </c>
      <c r="E9" s="6" t="n">
        <v>30</v>
      </c>
    </row>
    <row r="10">
      <c r="A10" s="4" t="inlineStr">
        <is>
          <t>Service And Other Revenues</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Deferred revenue</t>
        </is>
      </c>
      <c r="B12" s="6" t="n">
        <v>1</v>
      </c>
      <c r="C12" s="6" t="n">
        <v>1</v>
      </c>
      <c r="D12" s="10" t="n">
        <v>1.8</v>
      </c>
      <c r="E12" s="4" t="inlineStr">
        <is>
          <t xml:space="preserve"> </t>
        </is>
      </c>
    </row>
    <row r="13">
      <c r="A13" s="4" t="inlineStr">
        <is>
          <t>Revenue, Remaining Performance Obligation, Expected Timing of Satisfaction, Start Date [Axis]: 2023-10-01</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Remaining performance period</t>
        </is>
      </c>
      <c r="B15" s="4" t="inlineStr">
        <is>
          <t>1 year 6 months</t>
        </is>
      </c>
      <c r="C15" s="4" t="inlineStr">
        <is>
          <t>1 year 6 months</t>
        </is>
      </c>
      <c r="D15" s="4" t="inlineStr">
        <is>
          <t xml:space="preserve"> </t>
        </is>
      </c>
      <c r="E15" s="4" t="inlineStr">
        <is>
          <t xml:space="preserve"> </t>
        </is>
      </c>
    </row>
    <row r="16">
      <c r="A16" s="4" t="inlineStr">
        <is>
          <t>Revenue, Remaining Performance Obligation, Expected Timing of Satisfaction, Start Date [Axis]: 2023-10-01 | Illumina, Cambridge Ltd.</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maining performance period</t>
        </is>
      </c>
      <c r="B18" s="4" t="inlineStr">
        <is>
          <t>7 years 3 months 18 days</t>
        </is>
      </c>
      <c r="C18" s="4" t="inlineStr">
        <is>
          <t>7 years 3 months 18 days</t>
        </is>
      </c>
      <c r="D18" s="4" t="inlineStr">
        <is>
          <t xml:space="preserve"> </t>
        </is>
      </c>
      <c r="E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Accounts receivable</t>
        </is>
      </c>
      <c r="B3" s="6" t="n">
        <v>29949</v>
      </c>
      <c r="C3" s="6" t="n">
        <v>26441</v>
      </c>
    </row>
    <row r="4">
      <c r="A4" s="4" t="inlineStr">
        <is>
          <t>Less: allowance for expected credit losses</t>
        </is>
      </c>
      <c r="B4" s="5" t="n">
        <v>-538</v>
      </c>
      <c r="C4" s="5" t="n">
        <v>-151</v>
      </c>
    </row>
    <row r="5">
      <c r="A5" s="4" t="inlineStr">
        <is>
          <t>Accounts receivable, net</t>
        </is>
      </c>
      <c r="B5" s="5" t="n">
        <v>29411</v>
      </c>
      <c r="C5" s="5" t="n">
        <v>26290</v>
      </c>
    </row>
    <row r="6">
      <c r="A6" s="4" t="inlineStr">
        <is>
          <t>Accounts receivable, net (current)</t>
        </is>
      </c>
      <c r="B6" s="5" t="n">
        <v>20730</v>
      </c>
      <c r="C6" s="5" t="n">
        <v>17006</v>
      </c>
    </row>
    <row r="7">
      <c r="A7" s="4" t="inlineStr">
        <is>
          <t>Accounts receivable, net of current portion</t>
        </is>
      </c>
      <c r="B7" s="6" t="n">
        <v>8681</v>
      </c>
      <c r="C7" s="6" t="n">
        <v>92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30" customWidth="1" min="2" max="2"/>
  </cols>
  <sheetData>
    <row r="1">
      <c r="A1" s="1" t="inlineStr">
        <is>
          <t>Business Combinations (Details) $ in Millions</t>
        </is>
      </c>
      <c r="B1" s="2" t="inlineStr">
        <is>
          <t>Aug. 31, 2022 USD ($) payment</t>
        </is>
      </c>
    </row>
    <row r="2">
      <c r="A2" s="3" t="inlineStr">
        <is>
          <t>Schedule of Reverse Recapitalization [Line Items]</t>
        </is>
      </c>
      <c r="B2" s="4" t="inlineStr">
        <is>
          <t xml:space="preserve"> </t>
        </is>
      </c>
    </row>
    <row r="3">
      <c r="A3" s="4" t="inlineStr">
        <is>
          <t>Number of potential payments | payment</t>
        </is>
      </c>
      <c r="B3" s="5" t="n">
        <v>3</v>
      </c>
    </row>
    <row r="4">
      <c r="A4" s="4" t="inlineStr">
        <is>
          <t>Palamedrix, Inc</t>
        </is>
      </c>
      <c r="B4" s="4" t="inlineStr">
        <is>
          <t xml:space="preserve"> </t>
        </is>
      </c>
    </row>
    <row r="5">
      <c r="A5" s="3" t="inlineStr">
        <is>
          <t>Schedule of Reverse Recapitalization [Line Items]</t>
        </is>
      </c>
      <c r="B5" s="4" t="inlineStr">
        <is>
          <t xml:space="preserve"> </t>
        </is>
      </c>
    </row>
    <row r="6">
      <c r="A6" s="4" t="inlineStr">
        <is>
          <t>Percentage of voting interest acquired</t>
        </is>
      </c>
      <c r="B6" s="9" t="n">
        <v>1</v>
      </c>
    </row>
    <row r="7">
      <c r="A7" s="4" t="inlineStr">
        <is>
          <t>Purchase consideration</t>
        </is>
      </c>
      <c r="B7" s="10" t="n">
        <v>29.7</v>
      </c>
    </row>
    <row r="8">
      <c r="A8" s="4" t="inlineStr">
        <is>
          <t>Consideration transferred</t>
        </is>
      </c>
      <c r="B8" s="11" t="n">
        <v>15.8</v>
      </c>
    </row>
    <row r="9">
      <c r="A9" s="4" t="inlineStr">
        <is>
          <t>Equity consideration</t>
        </is>
      </c>
      <c r="B9" s="11" t="n">
        <v>12.5</v>
      </c>
    </row>
    <row r="10">
      <c r="A10" s="4" t="inlineStr">
        <is>
          <t>Contingent consideration</t>
        </is>
      </c>
      <c r="B10" s="11" t="n">
        <v>1.4</v>
      </c>
    </row>
    <row r="11">
      <c r="A11" s="4" t="inlineStr">
        <is>
          <t>Palamedrix, Inc | Pre-Acquisition Legal Matters</t>
        </is>
      </c>
      <c r="B11" s="4" t="inlineStr">
        <is>
          <t xml:space="preserve"> </t>
        </is>
      </c>
    </row>
    <row r="12">
      <c r="A12" s="3" t="inlineStr">
        <is>
          <t>Schedule of Reverse Recapitalization [Line Items]</t>
        </is>
      </c>
      <c r="B12" s="4" t="inlineStr">
        <is>
          <t xml:space="preserve"> </t>
        </is>
      </c>
    </row>
    <row r="13">
      <c r="A13" s="4" t="inlineStr">
        <is>
          <t>Contingent consideration, range of outcomes, high</t>
        </is>
      </c>
      <c r="B13" s="11" t="n">
        <v>0.5</v>
      </c>
    </row>
    <row r="14">
      <c r="A14" s="4" t="inlineStr">
        <is>
          <t>Palamedrix, Inc | Milestone Contingent Consideration</t>
        </is>
      </c>
      <c r="B14" s="4" t="inlineStr">
        <is>
          <t xml:space="preserve"> </t>
        </is>
      </c>
    </row>
    <row r="15">
      <c r="A15" s="3" t="inlineStr">
        <is>
          <t>Schedule of Reverse Recapitalization [Line Items]</t>
        </is>
      </c>
      <c r="B15" s="4" t="inlineStr">
        <is>
          <t xml:space="preserve"> </t>
        </is>
      </c>
    </row>
    <row r="16">
      <c r="A16" s="4" t="inlineStr">
        <is>
          <t>Contingent consideration, range of outcomes, high</t>
        </is>
      </c>
      <c r="B16" s="10" t="n">
        <v>1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Measured on a Recurring Basis (Details) - USD ($) $ in Thousands</t>
        </is>
      </c>
      <c r="B1" s="2" t="inlineStr">
        <is>
          <t>Sep. 30, 2023</t>
        </is>
      </c>
      <c r="C1" s="2" t="inlineStr">
        <is>
          <t>Dec. 31, 2022</t>
        </is>
      </c>
      <c r="D1" s="2" t="inlineStr">
        <is>
          <t>Sep. 30, 2022</t>
        </is>
      </c>
    </row>
    <row r="2">
      <c r="A2" s="3" t="inlineStr">
        <is>
          <t>Cash and cash equivalents:</t>
        </is>
      </c>
      <c r="B2" s="4" t="inlineStr">
        <is>
          <t xml:space="preserve"> </t>
        </is>
      </c>
      <c r="C2" s="4" t="inlineStr">
        <is>
          <t xml:space="preserve"> </t>
        </is>
      </c>
      <c r="D2" s="4" t="inlineStr">
        <is>
          <t xml:space="preserve"> </t>
        </is>
      </c>
    </row>
    <row r="3">
      <c r="A3" s="4" t="inlineStr">
        <is>
          <t>Aggregate Fair Value</t>
        </is>
      </c>
      <c r="B3" s="6" t="n">
        <v>305571</v>
      </c>
      <c r="C3" s="6" t="n">
        <v>421830</v>
      </c>
      <c r="D3" s="6" t="n">
        <v>380374</v>
      </c>
    </row>
    <row r="4">
      <c r="A4" s="4" t="inlineStr">
        <is>
          <t>Fair Value, Recurring</t>
        </is>
      </c>
      <c r="B4" s="4" t="inlineStr">
        <is>
          <t xml:space="preserve"> </t>
        </is>
      </c>
      <c r="C4" s="4" t="inlineStr">
        <is>
          <t xml:space="preserve"> </t>
        </is>
      </c>
      <c r="D4" s="4" t="inlineStr">
        <is>
          <t xml:space="preserve"> </t>
        </is>
      </c>
    </row>
    <row r="5">
      <c r="A5" s="3" t="inlineStr">
        <is>
          <t>Cash and cash equivalents:</t>
        </is>
      </c>
      <c r="B5" s="4" t="inlineStr">
        <is>
          <t xml:space="preserve"> </t>
        </is>
      </c>
      <c r="C5" s="4" t="inlineStr">
        <is>
          <t xml:space="preserve"> </t>
        </is>
      </c>
      <c r="D5" s="4" t="inlineStr">
        <is>
          <t xml:space="preserve"> </t>
        </is>
      </c>
    </row>
    <row r="6">
      <c r="A6" s="4" t="inlineStr">
        <is>
          <t>Amortized Cost</t>
        </is>
      </c>
      <c r="B6" s="5" t="n">
        <v>305571</v>
      </c>
      <c r="C6" s="5" t="n">
        <v>421830</v>
      </c>
      <c r="D6" s="4" t="inlineStr">
        <is>
          <t xml:space="preserve"> </t>
        </is>
      </c>
    </row>
    <row r="7">
      <c r="A7" s="4" t="inlineStr">
        <is>
          <t>Gross Unrealized Gain</t>
        </is>
      </c>
      <c r="B7" s="5" t="n">
        <v>0</v>
      </c>
      <c r="C7" s="5" t="n">
        <v>0</v>
      </c>
      <c r="D7" s="4" t="inlineStr">
        <is>
          <t xml:space="preserve"> </t>
        </is>
      </c>
    </row>
    <row r="8">
      <c r="A8" s="4" t="inlineStr">
        <is>
          <t>Gross Unrealized Loss</t>
        </is>
      </c>
      <c r="B8" s="5" t="n">
        <v>0</v>
      </c>
      <c r="C8" s="5" t="n">
        <v>0</v>
      </c>
      <c r="D8" s="4" t="inlineStr">
        <is>
          <t xml:space="preserve"> </t>
        </is>
      </c>
    </row>
    <row r="9">
      <c r="A9" s="4" t="inlineStr">
        <is>
          <t>Aggregate Fair Value</t>
        </is>
      </c>
      <c r="B9" s="5" t="n">
        <v>305571</v>
      </c>
      <c r="C9" s="5" t="n">
        <v>421830</v>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Amortized Cost</t>
        </is>
      </c>
      <c r="B11" s="5" t="n">
        <v>148234</v>
      </c>
      <c r="C11" s="5" t="n">
        <v>118254</v>
      </c>
      <c r="D11" s="4" t="inlineStr">
        <is>
          <t xml:space="preserve"> </t>
        </is>
      </c>
    </row>
    <row r="12">
      <c r="A12" s="4" t="inlineStr">
        <is>
          <t>Gross Unrealized Gain</t>
        </is>
      </c>
      <c r="B12" s="5" t="n">
        <v>7</v>
      </c>
      <c r="C12" s="5" t="n">
        <v>0</v>
      </c>
      <c r="D12" s="4" t="inlineStr">
        <is>
          <t xml:space="preserve"> </t>
        </is>
      </c>
    </row>
    <row r="13">
      <c r="A13" s="4" t="inlineStr">
        <is>
          <t>Gross Unrealized Loss</t>
        </is>
      </c>
      <c r="B13" s="5" t="n">
        <v>-2</v>
      </c>
      <c r="C13" s="5" t="n">
        <v>-496</v>
      </c>
      <c r="D13" s="4" t="inlineStr">
        <is>
          <t xml:space="preserve"> </t>
        </is>
      </c>
    </row>
    <row r="14">
      <c r="A14" s="4" t="inlineStr">
        <is>
          <t>Aggregate Fair Value</t>
        </is>
      </c>
      <c r="B14" s="5" t="n">
        <v>148239</v>
      </c>
      <c r="C14" s="5" t="n">
        <v>117758</v>
      </c>
      <c r="D14" s="4" t="inlineStr">
        <is>
          <t xml:space="preserve"> </t>
        </is>
      </c>
    </row>
    <row r="15">
      <c r="A15" s="3" t="inlineStr">
        <is>
          <t>Total assets measured at fair value on a recurring basis</t>
        </is>
      </c>
      <c r="B15" s="4" t="inlineStr">
        <is>
          <t xml:space="preserve"> </t>
        </is>
      </c>
      <c r="C15" s="4" t="inlineStr">
        <is>
          <t xml:space="preserve"> </t>
        </is>
      </c>
      <c r="D15" s="4" t="inlineStr">
        <is>
          <t xml:space="preserve"> </t>
        </is>
      </c>
    </row>
    <row r="16">
      <c r="A16" s="4" t="inlineStr">
        <is>
          <t>Amortized Cost</t>
        </is>
      </c>
      <c r="B16" s="5" t="n">
        <v>453805</v>
      </c>
      <c r="C16" s="5" t="n">
        <v>540084</v>
      </c>
      <c r="D16" s="4" t="inlineStr">
        <is>
          <t xml:space="preserve"> </t>
        </is>
      </c>
    </row>
    <row r="17">
      <c r="A17" s="4" t="inlineStr">
        <is>
          <t>Gross Unrealized Gain</t>
        </is>
      </c>
      <c r="B17" s="5" t="n">
        <v>7</v>
      </c>
      <c r="C17" s="5" t="n">
        <v>0</v>
      </c>
      <c r="D17" s="4" t="inlineStr">
        <is>
          <t xml:space="preserve"> </t>
        </is>
      </c>
    </row>
    <row r="18">
      <c r="A18" s="4" t="inlineStr">
        <is>
          <t>Gross Unrealized Loss</t>
        </is>
      </c>
      <c r="B18" s="5" t="n">
        <v>-2</v>
      </c>
      <c r="C18" s="5" t="n">
        <v>-496</v>
      </c>
      <c r="D18" s="4" t="inlineStr">
        <is>
          <t xml:space="preserve"> </t>
        </is>
      </c>
    </row>
    <row r="19">
      <c r="A19" s="4" t="inlineStr">
        <is>
          <t>Aggregate Fair Value</t>
        </is>
      </c>
      <c r="B19" s="5" t="n">
        <v>453810</v>
      </c>
      <c r="C19" s="5" t="n">
        <v>539588</v>
      </c>
      <c r="D19" s="4" t="inlineStr">
        <is>
          <t xml:space="preserve"> </t>
        </is>
      </c>
    </row>
    <row r="20">
      <c r="A20" s="4" t="inlineStr">
        <is>
          <t>Level 1 | Cash | Fair Value, Recurring</t>
        </is>
      </c>
      <c r="B20" s="4" t="inlineStr">
        <is>
          <t xml:space="preserve"> </t>
        </is>
      </c>
      <c r="C20" s="4" t="inlineStr">
        <is>
          <t xml:space="preserve"> </t>
        </is>
      </c>
      <c r="D20" s="4" t="inlineStr">
        <is>
          <t xml:space="preserve"> </t>
        </is>
      </c>
    </row>
    <row r="21">
      <c r="A21" s="3" t="inlineStr">
        <is>
          <t>Cash and cash equivalents:</t>
        </is>
      </c>
      <c r="B21" s="4" t="inlineStr">
        <is>
          <t xml:space="preserve"> </t>
        </is>
      </c>
      <c r="C21" s="4" t="inlineStr">
        <is>
          <t xml:space="preserve"> </t>
        </is>
      </c>
      <c r="D21" s="4" t="inlineStr">
        <is>
          <t xml:space="preserve"> </t>
        </is>
      </c>
    </row>
    <row r="22">
      <c r="A22" s="4" t="inlineStr">
        <is>
          <t>Amortized Cost</t>
        </is>
      </c>
      <c r="B22" s="5" t="n">
        <v>8760</v>
      </c>
      <c r="C22" s="5" t="n">
        <v>44045</v>
      </c>
      <c r="D22" s="4" t="inlineStr">
        <is>
          <t xml:space="preserve"> </t>
        </is>
      </c>
    </row>
    <row r="23">
      <c r="A23" s="4" t="inlineStr">
        <is>
          <t>Gross Unrealized Gain</t>
        </is>
      </c>
      <c r="B23" s="5" t="n">
        <v>0</v>
      </c>
      <c r="C23" s="5" t="n">
        <v>0</v>
      </c>
      <c r="D23" s="4" t="inlineStr">
        <is>
          <t xml:space="preserve"> </t>
        </is>
      </c>
    </row>
    <row r="24">
      <c r="A24" s="4" t="inlineStr">
        <is>
          <t>Gross Unrealized Loss</t>
        </is>
      </c>
      <c r="B24" s="5" t="n">
        <v>0</v>
      </c>
      <c r="C24" s="5" t="n">
        <v>0</v>
      </c>
      <c r="D24" s="4" t="inlineStr">
        <is>
          <t xml:space="preserve"> </t>
        </is>
      </c>
    </row>
    <row r="25">
      <c r="A25" s="4" t="inlineStr">
        <is>
          <t>Aggregate Fair Value</t>
        </is>
      </c>
      <c r="B25" s="5" t="n">
        <v>8760</v>
      </c>
      <c r="C25" s="5" t="n">
        <v>44045</v>
      </c>
      <c r="D25" s="4" t="inlineStr">
        <is>
          <t xml:space="preserve"> </t>
        </is>
      </c>
    </row>
    <row r="26">
      <c r="A26" s="4" t="inlineStr">
        <is>
          <t>Level 1 | Money market funds | Fair Value, Recurring</t>
        </is>
      </c>
      <c r="B26" s="4" t="inlineStr">
        <is>
          <t xml:space="preserve"> </t>
        </is>
      </c>
      <c r="C26" s="4" t="inlineStr">
        <is>
          <t xml:space="preserve"> </t>
        </is>
      </c>
      <c r="D26" s="4" t="inlineStr">
        <is>
          <t xml:space="preserve"> </t>
        </is>
      </c>
    </row>
    <row r="27">
      <c r="A27" s="3" t="inlineStr">
        <is>
          <t>Cash and cash equivalents:</t>
        </is>
      </c>
      <c r="B27" s="4" t="inlineStr">
        <is>
          <t xml:space="preserve"> </t>
        </is>
      </c>
      <c r="C27" s="4" t="inlineStr">
        <is>
          <t xml:space="preserve"> </t>
        </is>
      </c>
      <c r="D27" s="4" t="inlineStr">
        <is>
          <t xml:space="preserve"> </t>
        </is>
      </c>
    </row>
    <row r="28">
      <c r="A28" s="4" t="inlineStr">
        <is>
          <t>Amortized Cost</t>
        </is>
      </c>
      <c r="B28" s="5" t="n">
        <v>296811</v>
      </c>
      <c r="C28" s="5" t="n">
        <v>377785</v>
      </c>
      <c r="D28" s="4" t="inlineStr">
        <is>
          <t xml:space="preserve"> </t>
        </is>
      </c>
    </row>
    <row r="29">
      <c r="A29" s="4" t="inlineStr">
        <is>
          <t>Gross Unrealized Gain</t>
        </is>
      </c>
      <c r="B29" s="5" t="n">
        <v>0</v>
      </c>
      <c r="C29" s="5" t="n">
        <v>0</v>
      </c>
      <c r="D29" s="4" t="inlineStr">
        <is>
          <t xml:space="preserve"> </t>
        </is>
      </c>
    </row>
    <row r="30">
      <c r="A30" s="4" t="inlineStr">
        <is>
          <t>Gross Unrealized Loss</t>
        </is>
      </c>
      <c r="B30" s="5" t="n">
        <v>0</v>
      </c>
      <c r="C30" s="5" t="n">
        <v>0</v>
      </c>
      <c r="D30" s="4" t="inlineStr">
        <is>
          <t xml:space="preserve"> </t>
        </is>
      </c>
    </row>
    <row r="31">
      <c r="A31" s="4" t="inlineStr">
        <is>
          <t>Aggregate Fair Value</t>
        </is>
      </c>
      <c r="B31" s="5" t="n">
        <v>296811</v>
      </c>
      <c r="C31" s="5" t="n">
        <v>377785</v>
      </c>
      <c r="D31" s="4" t="inlineStr">
        <is>
          <t xml:space="preserve"> </t>
        </is>
      </c>
    </row>
    <row r="32">
      <c r="A32" s="4" t="inlineStr">
        <is>
          <t>Level 2 | Commercial paper | Fair Value, Recurring</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Amortized Cost</t>
        </is>
      </c>
      <c r="B34" s="4" t="inlineStr">
        <is>
          <t xml:space="preserve"> </t>
        </is>
      </c>
      <c r="C34" s="5" t="n">
        <v>58794</v>
      </c>
      <c r="D34" s="4" t="inlineStr">
        <is>
          <t xml:space="preserve"> </t>
        </is>
      </c>
    </row>
    <row r="35">
      <c r="A35" s="4" t="inlineStr">
        <is>
          <t>Gross Unrealized Gain</t>
        </is>
      </c>
      <c r="B35" s="4" t="inlineStr">
        <is>
          <t xml:space="preserve"> </t>
        </is>
      </c>
      <c r="C35" s="5" t="n">
        <v>0</v>
      </c>
      <c r="D35" s="4" t="inlineStr">
        <is>
          <t xml:space="preserve"> </t>
        </is>
      </c>
    </row>
    <row r="36">
      <c r="A36" s="4" t="inlineStr">
        <is>
          <t>Gross Unrealized Loss</t>
        </is>
      </c>
      <c r="B36" s="4" t="inlineStr">
        <is>
          <t xml:space="preserve"> </t>
        </is>
      </c>
      <c r="C36" s="5" t="n">
        <v>-195</v>
      </c>
      <c r="D36" s="4" t="inlineStr">
        <is>
          <t xml:space="preserve"> </t>
        </is>
      </c>
    </row>
    <row r="37">
      <c r="A37" s="4" t="inlineStr">
        <is>
          <t>Aggregate Fair Value</t>
        </is>
      </c>
      <c r="B37" s="4" t="inlineStr">
        <is>
          <t xml:space="preserve"> </t>
        </is>
      </c>
      <c r="C37" s="5" t="n">
        <v>58599</v>
      </c>
      <c r="D37" s="4" t="inlineStr">
        <is>
          <t xml:space="preserve"> </t>
        </is>
      </c>
    </row>
    <row r="38">
      <c r="A38" s="4" t="inlineStr">
        <is>
          <t>Level 2 | U.S. Treasuries | Fair Value, Recurring</t>
        </is>
      </c>
      <c r="B38" s="4" t="inlineStr">
        <is>
          <t xml:space="preserve"> </t>
        </is>
      </c>
      <c r="C38" s="4" t="inlineStr">
        <is>
          <t xml:space="preserve"> </t>
        </is>
      </c>
      <c r="D38" s="4" t="inlineStr">
        <is>
          <t xml:space="preserve"> </t>
        </is>
      </c>
    </row>
    <row r="39">
      <c r="A39" s="3" t="inlineStr">
        <is>
          <t>Investments:</t>
        </is>
      </c>
      <c r="B39" s="4" t="inlineStr">
        <is>
          <t xml:space="preserve"> </t>
        </is>
      </c>
      <c r="C39" s="4" t="inlineStr">
        <is>
          <t xml:space="preserve"> </t>
        </is>
      </c>
      <c r="D39" s="4" t="inlineStr">
        <is>
          <t xml:space="preserve"> </t>
        </is>
      </c>
    </row>
    <row r="40">
      <c r="A40" s="4" t="inlineStr">
        <is>
          <t>Amortized Cost</t>
        </is>
      </c>
      <c r="B40" s="5" t="n">
        <v>148234</v>
      </c>
      <c r="C40" s="5" t="n">
        <v>35252</v>
      </c>
      <c r="D40" s="4" t="inlineStr">
        <is>
          <t xml:space="preserve"> </t>
        </is>
      </c>
    </row>
    <row r="41">
      <c r="A41" s="4" t="inlineStr">
        <is>
          <t>Gross Unrealized Gain</t>
        </is>
      </c>
      <c r="B41" s="5" t="n">
        <v>7</v>
      </c>
      <c r="C41" s="5" t="n">
        <v>0</v>
      </c>
      <c r="D41" s="4" t="inlineStr">
        <is>
          <t xml:space="preserve"> </t>
        </is>
      </c>
    </row>
    <row r="42">
      <c r="A42" s="4" t="inlineStr">
        <is>
          <t>Gross Unrealized Loss</t>
        </is>
      </c>
      <c r="B42" s="5" t="n">
        <v>-2</v>
      </c>
      <c r="C42" s="5" t="n">
        <v>-175</v>
      </c>
      <c r="D42" s="4" t="inlineStr">
        <is>
          <t xml:space="preserve"> </t>
        </is>
      </c>
    </row>
    <row r="43">
      <c r="A43" s="4" t="inlineStr">
        <is>
          <t>Aggregate Fair Value</t>
        </is>
      </c>
      <c r="B43" s="6" t="n">
        <v>148239</v>
      </c>
      <c r="C43" s="5" t="n">
        <v>35077</v>
      </c>
      <c r="D43" s="4" t="inlineStr">
        <is>
          <t xml:space="preserve"> </t>
        </is>
      </c>
    </row>
    <row r="44">
      <c r="A44" s="4" t="inlineStr">
        <is>
          <t>Level 2 | Corporate bonds | Fair Value, Recurring</t>
        </is>
      </c>
      <c r="B44" s="4" t="inlineStr">
        <is>
          <t xml:space="preserve"> </t>
        </is>
      </c>
      <c r="C44" s="4" t="inlineStr">
        <is>
          <t xml:space="preserve"> </t>
        </is>
      </c>
      <c r="D44" s="4" t="inlineStr">
        <is>
          <t xml:space="preserve"> </t>
        </is>
      </c>
    </row>
    <row r="45">
      <c r="A45" s="3" t="inlineStr">
        <is>
          <t>Investments:</t>
        </is>
      </c>
      <c r="B45" s="4" t="inlineStr">
        <is>
          <t xml:space="preserve"> </t>
        </is>
      </c>
      <c r="C45" s="4" t="inlineStr">
        <is>
          <t xml:space="preserve"> </t>
        </is>
      </c>
      <c r="D45" s="4" t="inlineStr">
        <is>
          <t xml:space="preserve"> </t>
        </is>
      </c>
    </row>
    <row r="46">
      <c r="A46" s="4" t="inlineStr">
        <is>
          <t>Amortized Cost</t>
        </is>
      </c>
      <c r="B46" s="4" t="inlineStr">
        <is>
          <t xml:space="preserve"> </t>
        </is>
      </c>
      <c r="C46" s="5" t="n">
        <v>11782</v>
      </c>
      <c r="D46" s="4" t="inlineStr">
        <is>
          <t xml:space="preserve"> </t>
        </is>
      </c>
    </row>
    <row r="47">
      <c r="A47" s="4" t="inlineStr">
        <is>
          <t>Gross Unrealized Gain</t>
        </is>
      </c>
      <c r="B47" s="4" t="inlineStr">
        <is>
          <t xml:space="preserve"> </t>
        </is>
      </c>
      <c r="C47" s="5" t="n">
        <v>0</v>
      </c>
      <c r="D47" s="4" t="inlineStr">
        <is>
          <t xml:space="preserve"> </t>
        </is>
      </c>
    </row>
    <row r="48">
      <c r="A48" s="4" t="inlineStr">
        <is>
          <t>Gross Unrealized Loss</t>
        </is>
      </c>
      <c r="B48" s="4" t="inlineStr">
        <is>
          <t xml:space="preserve"> </t>
        </is>
      </c>
      <c r="C48" s="5" t="n">
        <v>-39</v>
      </c>
      <c r="D48" s="4" t="inlineStr">
        <is>
          <t xml:space="preserve"> </t>
        </is>
      </c>
    </row>
    <row r="49">
      <c r="A49" s="4" t="inlineStr">
        <is>
          <t>Aggregate Fair Value</t>
        </is>
      </c>
      <c r="B49" s="4" t="inlineStr">
        <is>
          <t xml:space="preserve"> </t>
        </is>
      </c>
      <c r="C49" s="5" t="n">
        <v>11743</v>
      </c>
      <c r="D49" s="4" t="inlineStr">
        <is>
          <t xml:space="preserve"> </t>
        </is>
      </c>
    </row>
    <row r="50">
      <c r="A50" s="4" t="inlineStr">
        <is>
          <t>Level 2 | Agency bonds | Fair Value, Recurring</t>
        </is>
      </c>
      <c r="B50" s="4" t="inlineStr">
        <is>
          <t xml:space="preserve"> </t>
        </is>
      </c>
      <c r="C50" s="4" t="inlineStr">
        <is>
          <t xml:space="preserve"> </t>
        </is>
      </c>
      <c r="D50" s="4" t="inlineStr">
        <is>
          <t xml:space="preserve"> </t>
        </is>
      </c>
    </row>
    <row r="51">
      <c r="A51" s="3" t="inlineStr">
        <is>
          <t>Investments:</t>
        </is>
      </c>
      <c r="B51" s="4" t="inlineStr">
        <is>
          <t xml:space="preserve"> </t>
        </is>
      </c>
      <c r="C51" s="4" t="inlineStr">
        <is>
          <t xml:space="preserve"> </t>
        </is>
      </c>
      <c r="D51" s="4" t="inlineStr">
        <is>
          <t xml:space="preserve"> </t>
        </is>
      </c>
    </row>
    <row r="52">
      <c r="A52" s="4" t="inlineStr">
        <is>
          <t>Amortized Cost</t>
        </is>
      </c>
      <c r="B52" s="4" t="inlineStr">
        <is>
          <t xml:space="preserve"> </t>
        </is>
      </c>
      <c r="C52" s="5" t="n">
        <v>12426</v>
      </c>
      <c r="D52" s="4" t="inlineStr">
        <is>
          <t xml:space="preserve"> </t>
        </is>
      </c>
    </row>
    <row r="53">
      <c r="A53" s="4" t="inlineStr">
        <is>
          <t>Gross Unrealized Gain</t>
        </is>
      </c>
      <c r="B53" s="4" t="inlineStr">
        <is>
          <t xml:space="preserve"> </t>
        </is>
      </c>
      <c r="C53" s="5" t="n">
        <v>0</v>
      </c>
      <c r="D53" s="4" t="inlineStr">
        <is>
          <t xml:space="preserve"> </t>
        </is>
      </c>
    </row>
    <row r="54">
      <c r="A54" s="4" t="inlineStr">
        <is>
          <t>Gross Unrealized Loss</t>
        </is>
      </c>
      <c r="B54" s="4" t="inlineStr">
        <is>
          <t xml:space="preserve"> </t>
        </is>
      </c>
      <c r="C54" s="5" t="n">
        <v>-87</v>
      </c>
      <c r="D54" s="4" t="inlineStr">
        <is>
          <t xml:space="preserve"> </t>
        </is>
      </c>
    </row>
    <row r="55">
      <c r="A55" s="4" t="inlineStr">
        <is>
          <t>Aggregate Fair Value</t>
        </is>
      </c>
      <c r="B55" s="4" t="inlineStr">
        <is>
          <t xml:space="preserve"> </t>
        </is>
      </c>
      <c r="C55" s="6" t="n">
        <v>12339</v>
      </c>
      <c r="D5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Accrued interest</t>
        </is>
      </c>
      <c r="B3" s="10" t="n">
        <v>0.1</v>
      </c>
      <c r="C3" s="10" t="n">
        <v>0.5</v>
      </c>
    </row>
    <row r="4">
      <c r="A4" s="4" t="inlineStr">
        <is>
          <t>Period of consecutive trading days</t>
        </is>
      </c>
      <c r="B4" s="4" t="inlineStr">
        <is>
          <t>24 months</t>
        </is>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abilities Measured on a Recurring Basis (Details) - USD ($) $ in Thousands</t>
        </is>
      </c>
      <c r="B1" s="2" t="inlineStr">
        <is>
          <t>Sep. 30, 2023</t>
        </is>
      </c>
      <c r="C1" s="2" t="inlineStr">
        <is>
          <t>Dec. 31, 2022</t>
        </is>
      </c>
    </row>
    <row r="2">
      <c r="A2" s="4" t="inlineStr">
        <is>
          <t>Milestone Contingent Consider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liability</t>
        </is>
      </c>
      <c r="B4" s="6" t="n">
        <v>1512</v>
      </c>
      <c r="C4" s="6" t="n">
        <v>1165</v>
      </c>
    </row>
    <row r="5">
      <c r="A5" s="4" t="inlineStr">
        <is>
          <t>Holdback Contingent Consider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liability</t>
        </is>
      </c>
      <c r="B7" s="5" t="n">
        <v>0</v>
      </c>
      <c r="C7" s="5" t="n">
        <v>450</v>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 measured at fair value on a recurring basis</t>
        </is>
      </c>
      <c r="B10" s="5" t="n">
        <v>4279</v>
      </c>
      <c r="C10" s="5" t="n">
        <v>5843</v>
      </c>
    </row>
    <row r="11">
      <c r="A11" s="4" t="inlineStr">
        <is>
          <t>Fair Value, Recurring | Level 1 | Public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ies</t>
        </is>
      </c>
      <c r="B13" s="5" t="n">
        <v>1214</v>
      </c>
      <c r="C13" s="5" t="n">
        <v>2208</v>
      </c>
    </row>
    <row r="14">
      <c r="A14" s="4" t="inlineStr">
        <is>
          <t>Fair Value, Recurring | Level 2 | Private Placement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ies</t>
        </is>
      </c>
      <c r="B16" s="5" t="n">
        <v>1103</v>
      </c>
      <c r="C16" s="5" t="n">
        <v>2005</v>
      </c>
    </row>
    <row r="17">
      <c r="A17" s="4" t="inlineStr">
        <is>
          <t>Fair Value, 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arn-out liability</t>
        </is>
      </c>
      <c r="B19" s="5" t="n">
        <v>0</v>
      </c>
      <c r="C19" s="5" t="n">
        <v>15</v>
      </c>
    </row>
    <row r="20">
      <c r="A20" s="4" t="inlineStr">
        <is>
          <t>Fair Value, Recurring | Level 3 | Milestone Contingent Consideratio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liability</t>
        </is>
      </c>
      <c r="B22" s="5" t="n">
        <v>1512</v>
      </c>
      <c r="C22" s="5" t="n">
        <v>1165</v>
      </c>
    </row>
    <row r="23">
      <c r="A23" s="4" t="inlineStr">
        <is>
          <t>Fair Value, Recurring | Level 3 | Holdback Contingent Consideration</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tingent consideration liability</t>
        </is>
      </c>
      <c r="B25" s="6" t="n">
        <v>450</v>
      </c>
      <c r="C25" s="6" t="n">
        <v>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on a Fair Value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current liabilities</t>
        </is>
      </c>
      <c r="B3" s="6" t="n">
        <v>2420</v>
      </c>
      <c r="C3" s="6" t="n">
        <v>2477</v>
      </c>
    </row>
    <row r="4">
      <c r="A4" s="4" t="inlineStr">
        <is>
          <t>Other long-term liabilities</t>
        </is>
      </c>
      <c r="B4" s="5" t="n">
        <v>7267</v>
      </c>
      <c r="C4" s="5" t="n">
        <v>5539</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current liabilities</t>
        </is>
      </c>
      <c r="B7" s="5" t="n">
        <v>450</v>
      </c>
      <c r="C7" s="5" t="n">
        <v>0</v>
      </c>
    </row>
    <row r="8">
      <c r="A8" s="4" t="inlineStr">
        <is>
          <t>Warrant liabilities</t>
        </is>
      </c>
      <c r="B8" s="5" t="n">
        <v>2317</v>
      </c>
      <c r="C8" s="5" t="n">
        <v>4213</v>
      </c>
    </row>
    <row r="9">
      <c r="A9" s="4" t="inlineStr">
        <is>
          <t>Other long-term liabilities</t>
        </is>
      </c>
      <c r="B9" s="5" t="n">
        <v>1512</v>
      </c>
      <c r="C9" s="5" t="n">
        <v>1630</v>
      </c>
    </row>
    <row r="10">
      <c r="A10" s="4" t="inlineStr">
        <is>
          <t>Total liabilities measured at fair value on a recurring basis</t>
        </is>
      </c>
      <c r="B10" s="6" t="n">
        <v>4279</v>
      </c>
      <c r="C10" s="6" t="n">
        <v>58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Inputs and Valuation Techniques (Details) - Level 3 - Fair Value, Recurring - $ / shares</t>
        </is>
      </c>
      <c r="B1" s="2" t="inlineStr">
        <is>
          <t>Sep. 30, 2023</t>
        </is>
      </c>
      <c r="C1" s="2" t="inlineStr">
        <is>
          <t>Dec. 31, 2022</t>
        </is>
      </c>
    </row>
    <row r="2">
      <c r="A2" s="4" t="inlineStr">
        <is>
          <t>Volatility | Milestone Contingent Considerati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measurement input</t>
        </is>
      </c>
      <c r="B4" s="12" t="n">
        <v>0.25</v>
      </c>
      <c r="C4" s="12" t="n">
        <v>0.35</v>
      </c>
    </row>
    <row r="5">
      <c r="A5" s="4" t="inlineStr">
        <is>
          <t>Risk-free rate | Milestone Contingent Consideration</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measurement input</t>
        </is>
      </c>
      <c r="B7" s="12" t="n">
        <v>0.049</v>
      </c>
      <c r="C7" s="12" t="n">
        <v>0.04</v>
      </c>
    </row>
    <row r="8">
      <c r="A8" s="4" t="inlineStr">
        <is>
          <t>Weighted average cost of capital | Milestone Contingent Consider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measurement input</t>
        </is>
      </c>
      <c r="B10" s="12" t="n">
        <v>0.3</v>
      </c>
      <c r="C10" s="12" t="n">
        <v>0.3</v>
      </c>
    </row>
    <row r="11">
      <c r="A11" s="4" t="inlineStr">
        <is>
          <t>Cost of debt | Milestone Contingent Considerati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measurement input</t>
        </is>
      </c>
      <c r="B13" s="4" t="inlineStr">
        <is>
          <t xml:space="preserve"> </t>
        </is>
      </c>
      <c r="C13" s="12" t="n">
        <v>0.1</v>
      </c>
    </row>
    <row r="14">
      <c r="A14" s="4" t="inlineStr">
        <is>
          <t>Cost of debt | Milestone Contingent Consideration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measurement input</t>
        </is>
      </c>
      <c r="B16" s="12" t="n">
        <v>0.125</v>
      </c>
      <c r="C16" s="4" t="inlineStr">
        <is>
          <t xml:space="preserve"> </t>
        </is>
      </c>
    </row>
    <row r="17">
      <c r="A17" s="4" t="inlineStr">
        <is>
          <t>Cost of debt | Milestone Contingent Consideration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tingent consideration, measurement input</t>
        </is>
      </c>
      <c r="B19" s="12" t="n">
        <v>0.132</v>
      </c>
      <c r="C19" s="4" t="inlineStr">
        <is>
          <t xml:space="preserve"> </t>
        </is>
      </c>
    </row>
    <row r="20">
      <c r="A20" s="4" t="inlineStr">
        <is>
          <t>Cost of debt | Holdback Contingent Consideration</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tingent consideration, measurement input</t>
        </is>
      </c>
      <c r="B22" s="12" t="n">
        <v>0.135</v>
      </c>
      <c r="C22" s="12" t="n">
        <v>0.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Consideration Reconciliation (Details) - Contingent Consideration Liability - Level 3 - Milestone Contingent Consideration - USD ($) $ in Thousands</t>
        </is>
      </c>
      <c r="B1" s="2" t="inlineStr">
        <is>
          <t>9 Months Ended</t>
        </is>
      </c>
    </row>
    <row r="2">
      <c r="B2" s="2" t="inlineStr">
        <is>
          <t>Sep. 30,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of liabilities, beginning balance</t>
        </is>
      </c>
      <c r="B4" s="6" t="n">
        <v>1512</v>
      </c>
      <c r="C4" s="6" t="n">
        <v>1165</v>
      </c>
    </row>
    <row r="5">
      <c r="A5" s="4" t="inlineStr">
        <is>
          <t>Change in fair value of Milestone Contingent Consideration</t>
        </is>
      </c>
      <c r="B5" s="5" t="n">
        <v>347</v>
      </c>
      <c r="C5" s="4" t="inlineStr">
        <is>
          <t xml:space="preserve"> </t>
        </is>
      </c>
    </row>
    <row r="6">
      <c r="A6" s="4" t="inlineStr">
        <is>
          <t>Fair value of liabilities, ending balance</t>
        </is>
      </c>
      <c r="B6" s="6" t="n">
        <v>1512</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4" customWidth="1" min="10" max="10"/>
  </cols>
  <sheetData>
    <row r="1">
      <c r="A1" s="1" t="inlineStr">
        <is>
          <t>Leases - Narrative (Details) $ in Thousands</t>
        </is>
      </c>
      <c r="C1" s="2" t="inlineStr">
        <is>
          <t>1 Months Ended</t>
        </is>
      </c>
      <c r="D1" s="2" t="inlineStr">
        <is>
          <t>9 Months Ended</t>
        </is>
      </c>
    </row>
    <row r="2">
      <c r="B2" s="2" t="inlineStr">
        <is>
          <t>Aug. 25, 2022 USD ($)</t>
        </is>
      </c>
      <c r="C2" s="2" t="inlineStr">
        <is>
          <t>Jul. 31, 2023 USD ($)</t>
        </is>
      </c>
      <c r="D2" s="2" t="inlineStr">
        <is>
          <t>Sep. 30, 2023 USD ($)</t>
        </is>
      </c>
      <c r="E2" s="2" t="inlineStr">
        <is>
          <t>Sep. 30, 2022 USD ($)</t>
        </is>
      </c>
      <c r="F2" s="2" t="inlineStr">
        <is>
          <t>Mar. 31, 2023 USD ($)</t>
        </is>
      </c>
      <c r="G2" s="2" t="inlineStr">
        <is>
          <t>Jan. 31, 2023 USD ($)</t>
        </is>
      </c>
      <c r="H2" s="2" t="inlineStr">
        <is>
          <t>Dec. 31, 2022 USD ($)</t>
        </is>
      </c>
      <c r="I2" s="2" t="inlineStr">
        <is>
          <t>Mar. 31, 2022 USD ($)</t>
        </is>
      </c>
      <c r="J2" s="2" t="inlineStr">
        <is>
          <t>Feb. 28, 2022 agree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term</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ight of use asset</t>
        </is>
      </c>
      <c r="B5" s="4" t="inlineStr">
        <is>
          <t xml:space="preserve"> </t>
        </is>
      </c>
      <c r="C5" s="4" t="inlineStr">
        <is>
          <t xml:space="preserve"> </t>
        </is>
      </c>
      <c r="D5" s="6" t="n">
        <v>4300</v>
      </c>
      <c r="E5" s="4" t="inlineStr">
        <is>
          <t xml:space="preserve"> </t>
        </is>
      </c>
      <c r="F5" s="4" t="inlineStr">
        <is>
          <t xml:space="preserve"> </t>
        </is>
      </c>
      <c r="G5" s="4" t="inlineStr">
        <is>
          <t xml:space="preserve"> </t>
        </is>
      </c>
      <c r="H5" s="6" t="n">
        <v>3900</v>
      </c>
      <c r="I5" s="4" t="inlineStr">
        <is>
          <t xml:space="preserve"> </t>
        </is>
      </c>
      <c r="J5" s="4" t="inlineStr">
        <is>
          <t xml:space="preserve"> </t>
        </is>
      </c>
    </row>
    <row r="6">
      <c r="A6" s="4" t="inlineStr">
        <is>
          <t>Operating lease liability</t>
        </is>
      </c>
      <c r="B6" s="4" t="inlineStr">
        <is>
          <t xml:space="preserve"> </t>
        </is>
      </c>
      <c r="C6" s="4" t="inlineStr">
        <is>
          <t xml:space="preserve"> </t>
        </is>
      </c>
      <c r="D6" s="5" t="n">
        <v>47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payment</t>
        </is>
      </c>
      <c r="B7" s="4" t="inlineStr">
        <is>
          <t xml:space="preserve"> </t>
        </is>
      </c>
      <c r="C7" s="4" t="inlineStr">
        <is>
          <t xml:space="preserve"> </t>
        </is>
      </c>
      <c r="D7" s="5" t="n">
        <v>1900</v>
      </c>
      <c r="E7" s="6" t="n">
        <v>14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ase to the related ROU asset and operating lease liability</t>
        </is>
      </c>
      <c r="B8" s="4" t="inlineStr">
        <is>
          <t xml:space="preserve"> </t>
        </is>
      </c>
      <c r="C8" s="6" t="n">
        <v>2000</v>
      </c>
      <c r="D8" s="5" t="n">
        <v>2022</v>
      </c>
      <c r="E8" s="6" t="n">
        <v>531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number of contracts |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v>
      </c>
    </row>
    <row r="10">
      <c r="A10" s="4" t="inlineStr">
        <is>
          <t>Lease deposit</t>
        </is>
      </c>
      <c r="B10" s="4" t="inlineStr">
        <is>
          <t xml:space="preserve"> </t>
        </is>
      </c>
      <c r="C10" s="4" t="inlineStr">
        <is>
          <t xml:space="preserve"> </t>
        </is>
      </c>
      <c r="D10" s="4" t="inlineStr">
        <is>
          <t xml:space="preserve"> </t>
        </is>
      </c>
      <c r="E10" s="4" t="inlineStr">
        <is>
          <t xml:space="preserve"> </t>
        </is>
      </c>
      <c r="F10" s="6" t="n">
        <v>4100</v>
      </c>
      <c r="G10" s="4" t="inlineStr">
        <is>
          <t xml:space="preserve"> </t>
        </is>
      </c>
      <c r="H10" s="4" t="inlineStr">
        <is>
          <t xml:space="preserve"> </t>
        </is>
      </c>
      <c r="I10" s="6" t="n">
        <v>4100</v>
      </c>
      <c r="J10" s="4" t="inlineStr">
        <is>
          <t xml:space="preserve"> </t>
        </is>
      </c>
    </row>
    <row r="11">
      <c r="A11" s="4" t="inlineStr">
        <is>
          <t>Termination fee</t>
        </is>
      </c>
      <c r="B11" s="6" t="n">
        <v>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ination fee paid</t>
        </is>
      </c>
      <c r="B12" s="6" t="n">
        <v>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uction contingent on new ten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v>
      </c>
      <c r="I13" s="4" t="inlineStr">
        <is>
          <t xml:space="preserve"> </t>
        </is>
      </c>
      <c r="J13" s="4" t="inlineStr">
        <is>
          <t xml:space="preserve"> </t>
        </is>
      </c>
    </row>
    <row r="14">
      <c r="A14" s="4" t="inlineStr">
        <is>
          <t>Accrued lease termination fee</t>
        </is>
      </c>
      <c r="B14" s="4" t="inlineStr">
        <is>
          <t xml:space="preserve"> </t>
        </is>
      </c>
      <c r="C14" s="4" t="inlineStr">
        <is>
          <t xml:space="preserve"> </t>
        </is>
      </c>
      <c r="D14" s="6" t="n">
        <v>0</v>
      </c>
      <c r="E14" s="4" t="inlineStr">
        <is>
          <t xml:space="preserve"> </t>
        </is>
      </c>
      <c r="F14" s="4" t="inlineStr">
        <is>
          <t xml:space="preserve"> </t>
        </is>
      </c>
      <c r="G14" s="6" t="n">
        <v>2500</v>
      </c>
      <c r="H14" s="6" t="n">
        <v>2500</v>
      </c>
      <c r="I14" s="4" t="inlineStr">
        <is>
          <t xml:space="preserve"> </t>
        </is>
      </c>
      <c r="J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term</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extension term</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lease,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extension term</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5" customWidth="1" min="2" max="2"/>
    <col width="66" customWidth="1" min="3" max="3"/>
    <col width="13" customWidth="1" min="4" max="4"/>
    <col width="27" customWidth="1" min="5" max="5"/>
    <col width="46" customWidth="1" min="6" max="6"/>
    <col width="20" customWidth="1" min="7" max="7"/>
    <col width="80" customWidth="1" min="8" max="8"/>
  </cols>
  <sheetData>
    <row r="1">
      <c r="A1" s="1" t="inlineStr">
        <is>
          <t>Condensed Consolidated Statements of Stockholders’ Equity - USD ($) $ in Thousands</t>
        </is>
      </c>
      <c r="B1" s="2" t="inlineStr">
        <is>
          <t>Total</t>
        </is>
      </c>
      <c r="C1" s="2" t="inlineStr">
        <is>
          <t>Revision of Prior Period, Accounting Standards Update,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 Revision of Prior Period, Accounting Standards Update, Adjustment</t>
        </is>
      </c>
    </row>
    <row r="2">
      <c r="A2" s="4" t="inlineStr">
        <is>
          <t>Beginning balance, common stock (in shares) at Dec. 31, 2021</t>
        </is>
      </c>
      <c r="B2" s="4" t="inlineStr">
        <is>
          <t xml:space="preserve"> </t>
        </is>
      </c>
      <c r="C2" s="4" t="inlineStr">
        <is>
          <t xml:space="preserve"> </t>
        </is>
      </c>
      <c r="D2" s="5" t="n">
        <v>181552241</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612024</v>
      </c>
      <c r="C3" s="4" t="inlineStr">
        <is>
          <t xml:space="preserve"> </t>
        </is>
      </c>
      <c r="D3" s="6" t="n">
        <v>18</v>
      </c>
      <c r="E3" s="6" t="n">
        <v>1110991</v>
      </c>
      <c r="F3" s="6" t="n">
        <v>-72</v>
      </c>
      <c r="G3" s="6" t="n">
        <v>-498913</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vesting of RSUs (in shares)</t>
        </is>
      </c>
      <c r="B5" s="4" t="inlineStr">
        <is>
          <t xml:space="preserve"> </t>
        </is>
      </c>
      <c r="C5" s="4" t="inlineStr">
        <is>
          <t xml:space="preserve"> </t>
        </is>
      </c>
      <c r="D5" s="5" t="n">
        <v>12031</v>
      </c>
      <c r="E5" s="4" t="inlineStr">
        <is>
          <t xml:space="preserve"> </t>
        </is>
      </c>
      <c r="F5" s="4" t="inlineStr">
        <is>
          <t xml:space="preserve"> </t>
        </is>
      </c>
      <c r="G5" s="4" t="inlineStr">
        <is>
          <t xml:space="preserve"> </t>
        </is>
      </c>
      <c r="H5" s="4" t="inlineStr">
        <is>
          <t xml:space="preserve"> </t>
        </is>
      </c>
    </row>
    <row r="6">
      <c r="A6" s="4" t="inlineStr">
        <is>
          <t>Issuance of Common Stock upon exercise of options (in shares)</t>
        </is>
      </c>
      <c r="B6" s="4" t="inlineStr">
        <is>
          <t xml:space="preserve"> </t>
        </is>
      </c>
      <c r="C6" s="4" t="inlineStr">
        <is>
          <t xml:space="preserve"> </t>
        </is>
      </c>
      <c r="D6" s="5" t="n">
        <v>1866669</v>
      </c>
      <c r="E6" s="4" t="inlineStr">
        <is>
          <t xml:space="preserve"> </t>
        </is>
      </c>
      <c r="F6" s="4" t="inlineStr">
        <is>
          <t xml:space="preserve"> </t>
        </is>
      </c>
      <c r="G6" s="4" t="inlineStr">
        <is>
          <t xml:space="preserve"> </t>
        </is>
      </c>
      <c r="H6" s="4" t="inlineStr">
        <is>
          <t xml:space="preserve"> </t>
        </is>
      </c>
    </row>
    <row r="7">
      <c r="A7" s="4" t="inlineStr">
        <is>
          <t>Issuance of Common Stock upon exercise of options</t>
        </is>
      </c>
      <c r="B7" s="5" t="n">
        <v>4752</v>
      </c>
      <c r="C7" s="4" t="inlineStr">
        <is>
          <t xml:space="preserve"> </t>
        </is>
      </c>
      <c r="D7" s="4" t="inlineStr">
        <is>
          <t xml:space="preserve"> </t>
        </is>
      </c>
      <c r="E7" s="5" t="n">
        <v>4752</v>
      </c>
      <c r="F7" s="4" t="inlineStr">
        <is>
          <t xml:space="preserve"> </t>
        </is>
      </c>
      <c r="G7" s="4" t="inlineStr">
        <is>
          <t xml:space="preserve"> </t>
        </is>
      </c>
      <c r="H7" s="4" t="inlineStr">
        <is>
          <t xml:space="preserve"> </t>
        </is>
      </c>
    </row>
    <row r="8">
      <c r="A8" s="4" t="inlineStr">
        <is>
          <t>Shares issued under employee stock purchase plan (in shares)</t>
        </is>
      </c>
      <c r="B8" s="4" t="inlineStr">
        <is>
          <t xml:space="preserve"> </t>
        </is>
      </c>
      <c r="C8" s="4" t="inlineStr">
        <is>
          <t xml:space="preserve"> </t>
        </is>
      </c>
      <c r="D8" s="5" t="n">
        <v>34527</v>
      </c>
      <c r="E8" s="4" t="inlineStr">
        <is>
          <t xml:space="preserve"> </t>
        </is>
      </c>
      <c r="F8" s="4" t="inlineStr">
        <is>
          <t xml:space="preserve"> </t>
        </is>
      </c>
      <c r="G8" s="4" t="inlineStr">
        <is>
          <t xml:space="preserve"> </t>
        </is>
      </c>
      <c r="H8" s="4" t="inlineStr">
        <is>
          <t xml:space="preserve"> </t>
        </is>
      </c>
    </row>
    <row r="9">
      <c r="A9" s="4" t="inlineStr">
        <is>
          <t>Shares issued under employee stock purchase plan</t>
        </is>
      </c>
      <c r="B9" s="5" t="n">
        <v>133</v>
      </c>
      <c r="C9" s="4" t="inlineStr">
        <is>
          <t xml:space="preserve"> </t>
        </is>
      </c>
      <c r="D9" s="4" t="inlineStr">
        <is>
          <t xml:space="preserve"> </t>
        </is>
      </c>
      <c r="E9" s="5" t="n">
        <v>133</v>
      </c>
      <c r="F9" s="4" t="inlineStr">
        <is>
          <t xml:space="preserve"> </t>
        </is>
      </c>
      <c r="G9" s="4" t="inlineStr">
        <is>
          <t xml:space="preserve"> </t>
        </is>
      </c>
      <c r="H9" s="4" t="inlineStr">
        <is>
          <t xml:space="preserve"> </t>
        </is>
      </c>
    </row>
    <row r="10">
      <c r="A10" s="4" t="inlineStr">
        <is>
          <t>Issuance of Common Stock for services</t>
        </is>
      </c>
      <c r="B10" s="5" t="n">
        <v>50</v>
      </c>
      <c r="C10" s="4" t="inlineStr">
        <is>
          <t xml:space="preserve"> </t>
        </is>
      </c>
      <c r="D10" s="4" t="inlineStr">
        <is>
          <t xml:space="preserve"> </t>
        </is>
      </c>
      <c r="E10" s="5" t="n">
        <v>50</v>
      </c>
      <c r="F10" s="4" t="inlineStr">
        <is>
          <t xml:space="preserve"> </t>
        </is>
      </c>
      <c r="G10" s="4" t="inlineStr">
        <is>
          <t xml:space="preserve"> </t>
        </is>
      </c>
      <c r="H10" s="4" t="inlineStr">
        <is>
          <t xml:space="preserve"> </t>
        </is>
      </c>
    </row>
    <row r="11">
      <c r="A11" s="4" t="inlineStr">
        <is>
          <t>Stock-based compensation</t>
        </is>
      </c>
      <c r="B11" s="5" t="n">
        <v>34686</v>
      </c>
      <c r="C11" s="4" t="inlineStr">
        <is>
          <t xml:space="preserve"> </t>
        </is>
      </c>
      <c r="D11" s="4" t="inlineStr">
        <is>
          <t xml:space="preserve"> </t>
        </is>
      </c>
      <c r="E11" s="5" t="n">
        <v>34686</v>
      </c>
      <c r="F11" s="4" t="inlineStr">
        <is>
          <t xml:space="preserve"> </t>
        </is>
      </c>
      <c r="G11" s="4" t="inlineStr">
        <is>
          <t xml:space="preserve"> </t>
        </is>
      </c>
      <c r="H11" s="4" t="inlineStr">
        <is>
          <t xml:space="preserve"> </t>
        </is>
      </c>
    </row>
    <row r="12">
      <c r="A12" s="4" t="inlineStr">
        <is>
          <t>Issuance of Common Stock upon Palamedrix acquisition (in shares)</t>
        </is>
      </c>
      <c r="B12" s="4" t="inlineStr">
        <is>
          <t xml:space="preserve"> </t>
        </is>
      </c>
      <c r="C12" s="4" t="inlineStr">
        <is>
          <t xml:space="preserve"> </t>
        </is>
      </c>
      <c r="D12" s="5" t="n">
        <v>4030472</v>
      </c>
      <c r="E12" s="4" t="inlineStr">
        <is>
          <t xml:space="preserve"> </t>
        </is>
      </c>
      <c r="F12" s="4" t="inlineStr">
        <is>
          <t xml:space="preserve"> </t>
        </is>
      </c>
      <c r="G12" s="4" t="inlineStr">
        <is>
          <t xml:space="preserve"> </t>
        </is>
      </c>
      <c r="H12" s="4" t="inlineStr">
        <is>
          <t xml:space="preserve"> </t>
        </is>
      </c>
    </row>
    <row r="13">
      <c r="A13" s="4" t="inlineStr">
        <is>
          <t>Issuance of Common Stock upon Palamedrix acquisition</t>
        </is>
      </c>
      <c r="B13" s="5" t="n">
        <v>11833</v>
      </c>
      <c r="C13" s="4" t="inlineStr">
        <is>
          <t xml:space="preserve"> </t>
        </is>
      </c>
      <c r="D13" s="6" t="n">
        <v>1</v>
      </c>
      <c r="E13" s="5" t="n">
        <v>11832</v>
      </c>
      <c r="F13" s="4" t="inlineStr">
        <is>
          <t xml:space="preserve"> </t>
        </is>
      </c>
      <c r="G13" s="4" t="inlineStr">
        <is>
          <t xml:space="preserve"> </t>
        </is>
      </c>
      <c r="H13" s="4" t="inlineStr">
        <is>
          <t xml:space="preserve"> </t>
        </is>
      </c>
    </row>
    <row r="14">
      <c r="A14" s="4" t="inlineStr">
        <is>
          <t>Net unrealized (loss) gain on available-for-sale securities</t>
        </is>
      </c>
      <c r="B14" s="5" t="n">
        <v>-874</v>
      </c>
      <c r="C14" s="4" t="inlineStr">
        <is>
          <t xml:space="preserve"> </t>
        </is>
      </c>
      <c r="D14" s="4" t="inlineStr">
        <is>
          <t xml:space="preserve"> </t>
        </is>
      </c>
      <c r="E14" s="4" t="inlineStr">
        <is>
          <t xml:space="preserve"> </t>
        </is>
      </c>
      <c r="F14" s="5" t="n">
        <v>-874</v>
      </c>
      <c r="G14" s="4" t="inlineStr">
        <is>
          <t xml:space="preserve"> </t>
        </is>
      </c>
      <c r="H14" s="4" t="inlineStr">
        <is>
          <t xml:space="preserve"> </t>
        </is>
      </c>
    </row>
    <row r="15">
      <c r="A15" s="4" t="inlineStr">
        <is>
          <t>Foreign currency translation loss</t>
        </is>
      </c>
      <c r="B15" s="5" t="n">
        <v>-28</v>
      </c>
      <c r="C15" s="4" t="inlineStr">
        <is>
          <t xml:space="preserve"> </t>
        </is>
      </c>
      <c r="D15" s="4" t="inlineStr">
        <is>
          <t xml:space="preserve"> </t>
        </is>
      </c>
      <c r="E15" s="4" t="inlineStr">
        <is>
          <t xml:space="preserve"> </t>
        </is>
      </c>
      <c r="F15" s="5" t="n">
        <v>-28</v>
      </c>
      <c r="G15" s="4" t="inlineStr">
        <is>
          <t xml:space="preserve"> </t>
        </is>
      </c>
      <c r="H15" s="4" t="inlineStr">
        <is>
          <t xml:space="preserve"> </t>
        </is>
      </c>
    </row>
    <row r="16">
      <c r="A16" s="4" t="inlineStr">
        <is>
          <t>Net loss</t>
        </is>
      </c>
      <c r="B16" s="5" t="n">
        <v>-59906</v>
      </c>
      <c r="C16" s="4" t="inlineStr">
        <is>
          <t xml:space="preserve"> </t>
        </is>
      </c>
      <c r="D16" s="4" t="inlineStr">
        <is>
          <t xml:space="preserve"> </t>
        </is>
      </c>
      <c r="E16" s="4" t="inlineStr">
        <is>
          <t xml:space="preserve"> </t>
        </is>
      </c>
      <c r="F16" s="4" t="inlineStr">
        <is>
          <t xml:space="preserve"> </t>
        </is>
      </c>
      <c r="G16" s="5" t="n">
        <v>-59906</v>
      </c>
      <c r="H16" s="4" t="inlineStr">
        <is>
          <t xml:space="preserve"> </t>
        </is>
      </c>
    </row>
    <row r="17">
      <c r="A17" s="4" t="inlineStr">
        <is>
          <t>Ending balance, common stock (in shares) at Sep. 30, 2022</t>
        </is>
      </c>
      <c r="B17" s="4" t="inlineStr">
        <is>
          <t xml:space="preserve"> </t>
        </is>
      </c>
      <c r="C17" s="4" t="inlineStr">
        <is>
          <t xml:space="preserve"> </t>
        </is>
      </c>
      <c r="D17" s="5" t="n">
        <v>187495940</v>
      </c>
      <c r="E17" s="4" t="inlineStr">
        <is>
          <t xml:space="preserve"> </t>
        </is>
      </c>
      <c r="F17" s="4" t="inlineStr">
        <is>
          <t xml:space="preserve"> </t>
        </is>
      </c>
      <c r="G17" s="4" t="inlineStr">
        <is>
          <t xml:space="preserve"> </t>
        </is>
      </c>
      <c r="H17" s="4" t="inlineStr">
        <is>
          <t xml:space="preserve"> </t>
        </is>
      </c>
    </row>
    <row r="18">
      <c r="A18" s="4" t="inlineStr">
        <is>
          <t>Ending balance at Sep. 30, 2022</t>
        </is>
      </c>
      <c r="B18" s="5" t="n">
        <v>602670</v>
      </c>
      <c r="C18" s="4" t="inlineStr">
        <is>
          <t xml:space="preserve"> </t>
        </is>
      </c>
      <c r="D18" s="6" t="n">
        <v>19</v>
      </c>
      <c r="E18" s="5" t="n">
        <v>1162444</v>
      </c>
      <c r="F18" s="5" t="n">
        <v>-974</v>
      </c>
      <c r="G18" s="5" t="n">
        <v>-558819</v>
      </c>
      <c r="H18" s="4" t="inlineStr">
        <is>
          <t xml:space="preserve"> </t>
        </is>
      </c>
    </row>
    <row r="19">
      <c r="A19" s="4" t="inlineStr">
        <is>
          <t>Beginning balance, common stock (in shares) at Dec. 31, 2021</t>
        </is>
      </c>
      <c r="B19" s="4" t="inlineStr">
        <is>
          <t xml:space="preserve"> </t>
        </is>
      </c>
      <c r="C19" s="4" t="inlineStr">
        <is>
          <t xml:space="preserve"> </t>
        </is>
      </c>
      <c r="D19" s="5" t="n">
        <v>181552241</v>
      </c>
      <c r="E19" s="4" t="inlineStr">
        <is>
          <t xml:space="preserve"> </t>
        </is>
      </c>
      <c r="F19" s="4" t="inlineStr">
        <is>
          <t xml:space="preserve"> </t>
        </is>
      </c>
      <c r="G19" s="4" t="inlineStr">
        <is>
          <t xml:space="preserve"> </t>
        </is>
      </c>
      <c r="H19" s="4" t="inlineStr">
        <is>
          <t xml:space="preserve"> </t>
        </is>
      </c>
    </row>
    <row r="20">
      <c r="A20" s="4" t="inlineStr">
        <is>
          <t>Beginning balance at Dec. 31, 2021</t>
        </is>
      </c>
      <c r="B20" s="6" t="n">
        <v>612024</v>
      </c>
      <c r="C20" s="4" t="inlineStr">
        <is>
          <t xml:space="preserve"> </t>
        </is>
      </c>
      <c r="D20" s="6" t="n">
        <v>18</v>
      </c>
      <c r="E20" s="5" t="n">
        <v>1110991</v>
      </c>
      <c r="F20" s="5" t="n">
        <v>-72</v>
      </c>
      <c r="G20" s="5" t="n">
        <v>-498913</v>
      </c>
      <c r="H20" s="4" t="inlineStr">
        <is>
          <t xml:space="preserve"> </t>
        </is>
      </c>
    </row>
    <row r="21">
      <c r="A21" s="4" t="inlineStr">
        <is>
          <t>Ending balance, common stock (in shares) at Dec. 31, 2022</t>
        </is>
      </c>
      <c r="B21" s="5" t="n">
        <v>187647973</v>
      </c>
      <c r="C21" s="4" t="inlineStr">
        <is>
          <t xml:space="preserve"> </t>
        </is>
      </c>
      <c r="D21" s="5" t="n">
        <v>187647973</v>
      </c>
      <c r="E21" s="4" t="inlineStr">
        <is>
          <t xml:space="preserve"> </t>
        </is>
      </c>
      <c r="F21" s="4" t="inlineStr">
        <is>
          <t xml:space="preserve"> </t>
        </is>
      </c>
      <c r="G21" s="4" t="inlineStr">
        <is>
          <t xml:space="preserve"> </t>
        </is>
      </c>
      <c r="H21" s="4" t="inlineStr">
        <is>
          <t xml:space="preserve"> </t>
        </is>
      </c>
    </row>
    <row r="22">
      <c r="A22" s="4" t="inlineStr">
        <is>
          <t>Ending balance at Dec. 31, 2022</t>
        </is>
      </c>
      <c r="B22" s="6" t="n">
        <v>562558</v>
      </c>
      <c r="C22" s="6" t="n">
        <v>-485</v>
      </c>
      <c r="D22" s="6" t="n">
        <v>19</v>
      </c>
      <c r="E22" s="5" t="n">
        <v>1171122</v>
      </c>
      <c r="F22" s="5" t="n">
        <v>-513</v>
      </c>
      <c r="G22" s="5" t="n">
        <v>-608070</v>
      </c>
      <c r="H22" s="6" t="n">
        <v>-48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ing Standards Update [Extensible Enumeration]</t>
        </is>
      </c>
      <c r="B24" s="4" t="inlineStr">
        <is>
          <t>Accounting Standards Update 2016-13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common stock (in shares) at Jun. 30, 2022</t>
        </is>
      </c>
      <c r="B25" s="4" t="inlineStr">
        <is>
          <t xml:space="preserve"> </t>
        </is>
      </c>
      <c r="C25" s="4" t="inlineStr">
        <is>
          <t xml:space="preserve"> </t>
        </is>
      </c>
      <c r="D25" s="5" t="n">
        <v>183453324</v>
      </c>
      <c r="E25" s="4" t="inlineStr">
        <is>
          <t xml:space="preserve"> </t>
        </is>
      </c>
      <c r="F25" s="4" t="inlineStr">
        <is>
          <t xml:space="preserve"> </t>
        </is>
      </c>
      <c r="G25" s="4" t="inlineStr">
        <is>
          <t xml:space="preserve"> </t>
        </is>
      </c>
      <c r="H25" s="4" t="inlineStr">
        <is>
          <t xml:space="preserve"> </t>
        </is>
      </c>
    </row>
    <row r="26">
      <c r="A26" s="4" t="inlineStr">
        <is>
          <t>Beginning balance at Jun. 30, 2022</t>
        </is>
      </c>
      <c r="B26" s="6" t="n">
        <v>607218</v>
      </c>
      <c r="C26" s="4" t="inlineStr">
        <is>
          <t xml:space="preserve"> </t>
        </is>
      </c>
      <c r="D26" s="6" t="n">
        <v>18</v>
      </c>
      <c r="E26" s="5" t="n">
        <v>1134024</v>
      </c>
      <c r="F26" s="5" t="n">
        <v>-947</v>
      </c>
      <c r="G26" s="5" t="n">
        <v>-525877</v>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upon vesting of RSUs (in shares)</t>
        </is>
      </c>
      <c r="B28" s="4" t="inlineStr">
        <is>
          <t xml:space="preserve"> </t>
        </is>
      </c>
      <c r="C28" s="4" t="inlineStr">
        <is>
          <t xml:space="preserve"> </t>
        </is>
      </c>
      <c r="D28" s="5" t="n">
        <v>12031</v>
      </c>
      <c r="E28" s="4" t="inlineStr">
        <is>
          <t xml:space="preserve"> </t>
        </is>
      </c>
      <c r="F28" s="4" t="inlineStr">
        <is>
          <t xml:space="preserve"> </t>
        </is>
      </c>
      <c r="G28" s="4" t="inlineStr">
        <is>
          <t xml:space="preserve"> </t>
        </is>
      </c>
      <c r="H28" s="4" t="inlineStr">
        <is>
          <t xml:space="preserve"> </t>
        </is>
      </c>
    </row>
    <row r="29">
      <c r="A29" s="4" t="inlineStr">
        <is>
          <t>Issuance of Common Stock upon exercise of options (in shares)</t>
        </is>
      </c>
      <c r="B29" s="4" t="inlineStr">
        <is>
          <t xml:space="preserve"> </t>
        </is>
      </c>
      <c r="C29" s="4" t="inlineStr">
        <is>
          <t xml:space="preserve"> </t>
        </is>
      </c>
      <c r="D29" s="5" t="n">
        <v>113</v>
      </c>
      <c r="E29" s="4" t="inlineStr">
        <is>
          <t xml:space="preserve"> </t>
        </is>
      </c>
      <c r="F29" s="4" t="inlineStr">
        <is>
          <t xml:space="preserve"> </t>
        </is>
      </c>
      <c r="G29" s="4" t="inlineStr">
        <is>
          <t xml:space="preserve"> </t>
        </is>
      </c>
      <c r="H29" s="4" t="inlineStr">
        <is>
          <t xml:space="preserve"> </t>
        </is>
      </c>
    </row>
    <row r="30">
      <c r="A30" s="4" t="inlineStr">
        <is>
          <t>Stock-based compensation</t>
        </is>
      </c>
      <c r="B30" s="5" t="n">
        <v>16588</v>
      </c>
      <c r="C30" s="4" t="inlineStr">
        <is>
          <t xml:space="preserve"> </t>
        </is>
      </c>
      <c r="D30" s="4" t="inlineStr">
        <is>
          <t xml:space="preserve"> </t>
        </is>
      </c>
      <c r="E30" s="5" t="n">
        <v>16588</v>
      </c>
      <c r="F30" s="4" t="inlineStr">
        <is>
          <t xml:space="preserve"> </t>
        </is>
      </c>
      <c r="G30" s="4" t="inlineStr">
        <is>
          <t xml:space="preserve"> </t>
        </is>
      </c>
      <c r="H30" s="4" t="inlineStr">
        <is>
          <t xml:space="preserve"> </t>
        </is>
      </c>
    </row>
    <row r="31">
      <c r="A31" s="4" t="inlineStr">
        <is>
          <t>Issuance of Common Stock upon Palamedrix acquisition (in shares)</t>
        </is>
      </c>
      <c r="B31" s="4" t="inlineStr">
        <is>
          <t xml:space="preserve"> </t>
        </is>
      </c>
      <c r="C31" s="4" t="inlineStr">
        <is>
          <t xml:space="preserve"> </t>
        </is>
      </c>
      <c r="D31" s="5" t="n">
        <v>4030472</v>
      </c>
      <c r="E31" s="4" t="inlineStr">
        <is>
          <t xml:space="preserve"> </t>
        </is>
      </c>
      <c r="F31" s="4" t="inlineStr">
        <is>
          <t xml:space="preserve"> </t>
        </is>
      </c>
      <c r="G31" s="4" t="inlineStr">
        <is>
          <t xml:space="preserve"> </t>
        </is>
      </c>
      <c r="H31" s="4" t="inlineStr">
        <is>
          <t xml:space="preserve"> </t>
        </is>
      </c>
    </row>
    <row r="32">
      <c r="A32" s="4" t="inlineStr">
        <is>
          <t>Issuance of Common Stock upon Palamedrix acquisition</t>
        </is>
      </c>
      <c r="B32" s="5" t="n">
        <v>11833</v>
      </c>
      <c r="C32" s="4" t="inlineStr">
        <is>
          <t xml:space="preserve"> </t>
        </is>
      </c>
      <c r="D32" s="6" t="n">
        <v>1</v>
      </c>
      <c r="E32" s="5" t="n">
        <v>11832</v>
      </c>
      <c r="F32" s="4" t="inlineStr">
        <is>
          <t xml:space="preserve"> </t>
        </is>
      </c>
      <c r="G32" s="4" t="inlineStr">
        <is>
          <t xml:space="preserve"> </t>
        </is>
      </c>
      <c r="H32" s="4" t="inlineStr">
        <is>
          <t xml:space="preserve"> </t>
        </is>
      </c>
    </row>
    <row r="33">
      <c r="A33" s="4" t="inlineStr">
        <is>
          <t>Net unrealized (loss) gain on available-for-sale securities</t>
        </is>
      </c>
      <c r="B33" s="5" t="n">
        <v>-13</v>
      </c>
      <c r="C33" s="4" t="inlineStr">
        <is>
          <t xml:space="preserve"> </t>
        </is>
      </c>
      <c r="D33" s="4" t="inlineStr">
        <is>
          <t xml:space="preserve"> </t>
        </is>
      </c>
      <c r="E33" s="4" t="inlineStr">
        <is>
          <t xml:space="preserve"> </t>
        </is>
      </c>
      <c r="F33" s="5" t="n">
        <v>-13</v>
      </c>
      <c r="G33" s="4" t="inlineStr">
        <is>
          <t xml:space="preserve"> </t>
        </is>
      </c>
      <c r="H33" s="4" t="inlineStr">
        <is>
          <t xml:space="preserve"> </t>
        </is>
      </c>
    </row>
    <row r="34">
      <c r="A34" s="4" t="inlineStr">
        <is>
          <t>Foreign currency translation loss</t>
        </is>
      </c>
      <c r="B34" s="5" t="n">
        <v>-14</v>
      </c>
      <c r="C34" s="4" t="inlineStr">
        <is>
          <t xml:space="preserve"> </t>
        </is>
      </c>
      <c r="D34" s="4" t="inlineStr">
        <is>
          <t xml:space="preserve"> </t>
        </is>
      </c>
      <c r="E34" s="4" t="inlineStr">
        <is>
          <t xml:space="preserve"> </t>
        </is>
      </c>
      <c r="F34" s="5" t="n">
        <v>-14</v>
      </c>
      <c r="G34" s="4" t="inlineStr">
        <is>
          <t xml:space="preserve"> </t>
        </is>
      </c>
      <c r="H34" s="4" t="inlineStr">
        <is>
          <t xml:space="preserve"> </t>
        </is>
      </c>
    </row>
    <row r="35">
      <c r="A35" s="4" t="inlineStr">
        <is>
          <t>Net loss</t>
        </is>
      </c>
      <c r="B35" s="5" t="n">
        <v>-32942</v>
      </c>
      <c r="C35" s="4" t="inlineStr">
        <is>
          <t xml:space="preserve"> </t>
        </is>
      </c>
      <c r="D35" s="4" t="inlineStr">
        <is>
          <t xml:space="preserve"> </t>
        </is>
      </c>
      <c r="E35" s="4" t="inlineStr">
        <is>
          <t xml:space="preserve"> </t>
        </is>
      </c>
      <c r="F35" s="4" t="inlineStr">
        <is>
          <t xml:space="preserve"> </t>
        </is>
      </c>
      <c r="G35" s="5" t="n">
        <v>-32942</v>
      </c>
      <c r="H35" s="4" t="inlineStr">
        <is>
          <t xml:space="preserve"> </t>
        </is>
      </c>
    </row>
    <row r="36">
      <c r="A36" s="4" t="inlineStr">
        <is>
          <t>Ending balance, common stock (in shares) at Sep. 30, 2022</t>
        </is>
      </c>
      <c r="B36" s="4" t="inlineStr">
        <is>
          <t xml:space="preserve"> </t>
        </is>
      </c>
      <c r="C36" s="4" t="inlineStr">
        <is>
          <t xml:space="preserve"> </t>
        </is>
      </c>
      <c r="D36" s="5" t="n">
        <v>187495940</v>
      </c>
      <c r="E36" s="4" t="inlineStr">
        <is>
          <t xml:space="preserve"> </t>
        </is>
      </c>
      <c r="F36" s="4" t="inlineStr">
        <is>
          <t xml:space="preserve"> </t>
        </is>
      </c>
      <c r="G36" s="4" t="inlineStr">
        <is>
          <t xml:space="preserve"> </t>
        </is>
      </c>
      <c r="H36" s="4" t="inlineStr">
        <is>
          <t xml:space="preserve"> </t>
        </is>
      </c>
    </row>
    <row r="37">
      <c r="A37" s="4" t="inlineStr">
        <is>
          <t>Ending balance at Sep. 30, 2022</t>
        </is>
      </c>
      <c r="B37" s="6" t="n">
        <v>602670</v>
      </c>
      <c r="C37" s="4" t="inlineStr">
        <is>
          <t xml:space="preserve"> </t>
        </is>
      </c>
      <c r="D37" s="6" t="n">
        <v>19</v>
      </c>
      <c r="E37" s="5" t="n">
        <v>1162444</v>
      </c>
      <c r="F37" s="5" t="n">
        <v>-974</v>
      </c>
      <c r="G37" s="5" t="n">
        <v>-558819</v>
      </c>
      <c r="H37" s="4" t="inlineStr">
        <is>
          <t xml:space="preserve"> </t>
        </is>
      </c>
    </row>
    <row r="38">
      <c r="A38" s="4" t="inlineStr">
        <is>
          <t>Beginning balance, common stock (in shares) at Dec. 31, 2022</t>
        </is>
      </c>
      <c r="B38" s="5" t="n">
        <v>187647973</v>
      </c>
      <c r="C38" s="4" t="inlineStr">
        <is>
          <t xml:space="preserve"> </t>
        </is>
      </c>
      <c r="D38" s="5" t="n">
        <v>187647973</v>
      </c>
      <c r="E38" s="4" t="inlineStr">
        <is>
          <t xml:space="preserve"> </t>
        </is>
      </c>
      <c r="F38" s="4" t="inlineStr">
        <is>
          <t xml:space="preserve"> </t>
        </is>
      </c>
      <c r="G38" s="4" t="inlineStr">
        <is>
          <t xml:space="preserve"> </t>
        </is>
      </c>
      <c r="H38" s="4" t="inlineStr">
        <is>
          <t xml:space="preserve"> </t>
        </is>
      </c>
    </row>
    <row r="39">
      <c r="A39" s="4" t="inlineStr">
        <is>
          <t>Beginning balance at Dec. 31, 2022</t>
        </is>
      </c>
      <c r="B39" s="6" t="n">
        <v>562558</v>
      </c>
      <c r="C39" s="6" t="n">
        <v>-485</v>
      </c>
      <c r="D39" s="6" t="n">
        <v>19</v>
      </c>
      <c r="E39" s="5" t="n">
        <v>1171122</v>
      </c>
      <c r="F39" s="5" t="n">
        <v>-513</v>
      </c>
      <c r="G39" s="5" t="n">
        <v>-608070</v>
      </c>
      <c r="H39" s="6" t="n">
        <v>-48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upon vesting of RSUs (in shares)</t>
        </is>
      </c>
      <c r="B41" s="4" t="inlineStr">
        <is>
          <t xml:space="preserve"> </t>
        </is>
      </c>
      <c r="C41" s="4" t="inlineStr">
        <is>
          <t xml:space="preserve"> </t>
        </is>
      </c>
      <c r="D41" s="5" t="n">
        <v>776598</v>
      </c>
      <c r="E41" s="4" t="inlineStr">
        <is>
          <t xml:space="preserve"> </t>
        </is>
      </c>
      <c r="F41" s="4" t="inlineStr">
        <is>
          <t xml:space="preserve"> </t>
        </is>
      </c>
      <c r="G41" s="4" t="inlineStr">
        <is>
          <t xml:space="preserve"> </t>
        </is>
      </c>
      <c r="H41" s="4" t="inlineStr">
        <is>
          <t xml:space="preserve"> </t>
        </is>
      </c>
    </row>
    <row r="42">
      <c r="A42" s="4" t="inlineStr">
        <is>
          <t>Issuance of Common Stock upon exercise of options (in shares)</t>
        </is>
      </c>
      <c r="B42" s="5" t="n">
        <v>124173</v>
      </c>
      <c r="C42" s="4" t="inlineStr">
        <is>
          <t xml:space="preserve"> </t>
        </is>
      </c>
      <c r="D42" s="5" t="n">
        <v>124173</v>
      </c>
      <c r="E42" s="4" t="inlineStr">
        <is>
          <t xml:space="preserve"> </t>
        </is>
      </c>
      <c r="F42" s="4" t="inlineStr">
        <is>
          <t xml:space="preserve"> </t>
        </is>
      </c>
      <c r="G42" s="4" t="inlineStr">
        <is>
          <t xml:space="preserve"> </t>
        </is>
      </c>
      <c r="H42" s="4" t="inlineStr">
        <is>
          <t xml:space="preserve"> </t>
        </is>
      </c>
    </row>
    <row r="43">
      <c r="A43" s="4" t="inlineStr">
        <is>
          <t>Issuance of Common Stock upon exercise of options</t>
        </is>
      </c>
      <c r="B43" s="6" t="n">
        <v>199</v>
      </c>
      <c r="C43" s="4" t="inlineStr">
        <is>
          <t xml:space="preserve"> </t>
        </is>
      </c>
      <c r="D43" s="4" t="inlineStr">
        <is>
          <t xml:space="preserve"> </t>
        </is>
      </c>
      <c r="E43" s="5" t="n">
        <v>199</v>
      </c>
      <c r="F43" s="4" t="inlineStr">
        <is>
          <t xml:space="preserve"> </t>
        </is>
      </c>
      <c r="G43" s="4" t="inlineStr">
        <is>
          <t xml:space="preserve"> </t>
        </is>
      </c>
      <c r="H43" s="4" t="inlineStr">
        <is>
          <t xml:space="preserve"> </t>
        </is>
      </c>
    </row>
    <row r="44">
      <c r="A44" s="4" t="inlineStr">
        <is>
          <t>Shares issued under employee stock purchase plan (in shares)</t>
        </is>
      </c>
      <c r="B44" s="4" t="inlineStr">
        <is>
          <t xml:space="preserve"> </t>
        </is>
      </c>
      <c r="C44" s="4" t="inlineStr">
        <is>
          <t xml:space="preserve"> </t>
        </is>
      </c>
      <c r="D44" s="5" t="n">
        <v>113605</v>
      </c>
      <c r="E44" s="4" t="inlineStr">
        <is>
          <t xml:space="preserve"> </t>
        </is>
      </c>
      <c r="F44" s="4" t="inlineStr">
        <is>
          <t xml:space="preserve"> </t>
        </is>
      </c>
      <c r="G44" s="4" t="inlineStr">
        <is>
          <t xml:space="preserve"> </t>
        </is>
      </c>
      <c r="H44" s="4" t="inlineStr">
        <is>
          <t xml:space="preserve"> </t>
        </is>
      </c>
    </row>
    <row r="45">
      <c r="A45" s="4" t="inlineStr">
        <is>
          <t>Shares issued under employee stock purchase plan</t>
        </is>
      </c>
      <c r="B45" s="5" t="n">
        <v>223</v>
      </c>
      <c r="C45" s="4" t="inlineStr">
        <is>
          <t xml:space="preserve"> </t>
        </is>
      </c>
      <c r="D45" s="4" t="inlineStr">
        <is>
          <t xml:space="preserve"> </t>
        </is>
      </c>
      <c r="E45" s="5" t="n">
        <v>223</v>
      </c>
      <c r="F45" s="4" t="inlineStr">
        <is>
          <t xml:space="preserve"> </t>
        </is>
      </c>
      <c r="G45" s="4" t="inlineStr">
        <is>
          <t xml:space="preserve"> </t>
        </is>
      </c>
      <c r="H45" s="4" t="inlineStr">
        <is>
          <t xml:space="preserve"> </t>
        </is>
      </c>
    </row>
    <row r="46">
      <c r="A46" s="4" t="inlineStr">
        <is>
          <t>Stock-based compensation</t>
        </is>
      </c>
      <c r="B46" s="5" t="n">
        <v>14876</v>
      </c>
      <c r="C46" s="4" t="inlineStr">
        <is>
          <t xml:space="preserve"> </t>
        </is>
      </c>
      <c r="D46" s="4" t="inlineStr">
        <is>
          <t xml:space="preserve"> </t>
        </is>
      </c>
      <c r="E46" s="5" t="n">
        <v>14876</v>
      </c>
      <c r="F46" s="4" t="inlineStr">
        <is>
          <t xml:space="preserve"> </t>
        </is>
      </c>
      <c r="G46" s="4" t="inlineStr">
        <is>
          <t xml:space="preserve"> </t>
        </is>
      </c>
      <c r="H46" s="4" t="inlineStr">
        <is>
          <t xml:space="preserve"> </t>
        </is>
      </c>
    </row>
    <row r="47">
      <c r="A47" s="4" t="inlineStr">
        <is>
          <t>Net unrealized (loss) gain on available-for-sale securities</t>
        </is>
      </c>
      <c r="B47" s="5" t="n">
        <v>501</v>
      </c>
      <c r="C47" s="4" t="inlineStr">
        <is>
          <t xml:space="preserve"> </t>
        </is>
      </c>
      <c r="D47" s="4" t="inlineStr">
        <is>
          <t xml:space="preserve"> </t>
        </is>
      </c>
      <c r="E47" s="4" t="inlineStr">
        <is>
          <t xml:space="preserve"> </t>
        </is>
      </c>
      <c r="F47" s="5" t="n">
        <v>501</v>
      </c>
      <c r="G47" s="4" t="inlineStr">
        <is>
          <t xml:space="preserve"> </t>
        </is>
      </c>
      <c r="H47" s="4" t="inlineStr">
        <is>
          <t xml:space="preserve"> </t>
        </is>
      </c>
    </row>
    <row r="48">
      <c r="A48" s="4" t="inlineStr">
        <is>
          <t>Foreign currency translation loss</t>
        </is>
      </c>
      <c r="B48" s="5" t="n">
        <v>-2</v>
      </c>
      <c r="C48" s="4" t="inlineStr">
        <is>
          <t xml:space="preserve"> </t>
        </is>
      </c>
      <c r="D48" s="4" t="inlineStr">
        <is>
          <t xml:space="preserve"> </t>
        </is>
      </c>
      <c r="E48" s="4" t="inlineStr">
        <is>
          <t xml:space="preserve"> </t>
        </is>
      </c>
      <c r="F48" s="5" t="n">
        <v>-2</v>
      </c>
      <c r="G48" s="4" t="inlineStr">
        <is>
          <t xml:space="preserve"> </t>
        </is>
      </c>
      <c r="H48" s="4" t="inlineStr">
        <is>
          <t xml:space="preserve"> </t>
        </is>
      </c>
    </row>
    <row r="49">
      <c r="A49" s="4" t="inlineStr">
        <is>
          <t>Net loss</t>
        </is>
      </c>
      <c r="B49" s="6" t="n">
        <v>-81131</v>
      </c>
      <c r="C49" s="4" t="inlineStr">
        <is>
          <t xml:space="preserve"> </t>
        </is>
      </c>
      <c r="D49" s="4" t="inlineStr">
        <is>
          <t xml:space="preserve"> </t>
        </is>
      </c>
      <c r="E49" s="4" t="inlineStr">
        <is>
          <t xml:space="preserve"> </t>
        </is>
      </c>
      <c r="F49" s="4" t="inlineStr">
        <is>
          <t xml:space="preserve"> </t>
        </is>
      </c>
      <c r="G49" s="5" t="n">
        <v>-81131</v>
      </c>
      <c r="H49" s="4" t="inlineStr">
        <is>
          <t xml:space="preserve"> </t>
        </is>
      </c>
    </row>
    <row r="50">
      <c r="A50" s="4" t="inlineStr">
        <is>
          <t>Ending balance, common stock (in shares) at Sep. 30, 2023</t>
        </is>
      </c>
      <c r="B50" s="5" t="n">
        <v>188662349</v>
      </c>
      <c r="C50" s="4" t="inlineStr">
        <is>
          <t xml:space="preserve"> </t>
        </is>
      </c>
      <c r="D50" s="5" t="n">
        <v>188662349</v>
      </c>
      <c r="E50" s="4" t="inlineStr">
        <is>
          <t xml:space="preserve"> </t>
        </is>
      </c>
      <c r="F50" s="4" t="inlineStr">
        <is>
          <t xml:space="preserve"> </t>
        </is>
      </c>
      <c r="G50" s="4" t="inlineStr">
        <is>
          <t xml:space="preserve"> </t>
        </is>
      </c>
      <c r="H50" s="4" t="inlineStr">
        <is>
          <t xml:space="preserve"> </t>
        </is>
      </c>
    </row>
    <row r="51">
      <c r="A51" s="4" t="inlineStr">
        <is>
          <t>Ending balance at Sep. 30, 2023</t>
        </is>
      </c>
      <c r="B51" s="6" t="n">
        <v>496739</v>
      </c>
      <c r="C51" s="4" t="inlineStr">
        <is>
          <t xml:space="preserve"> </t>
        </is>
      </c>
      <c r="D51" s="6" t="n">
        <v>19</v>
      </c>
      <c r="E51" s="5" t="n">
        <v>1186420</v>
      </c>
      <c r="F51" s="5" t="n">
        <v>-14</v>
      </c>
      <c r="G51" s="5" t="n">
        <v>-689686</v>
      </c>
      <c r="H51" s="4" t="inlineStr">
        <is>
          <t xml:space="preserve"> </t>
        </is>
      </c>
    </row>
    <row r="52">
      <c r="A52" s="4" t="inlineStr">
        <is>
          <t>Beginning balance, common stock (in shares) at Jun. 30, 2023</t>
        </is>
      </c>
      <c r="B52" s="4" t="inlineStr">
        <is>
          <t xml:space="preserve"> </t>
        </is>
      </c>
      <c r="C52" s="4" t="inlineStr">
        <is>
          <t xml:space="preserve"> </t>
        </is>
      </c>
      <c r="D52" s="5" t="n">
        <v>188071445</v>
      </c>
      <c r="E52" s="4" t="inlineStr">
        <is>
          <t xml:space="preserve"> </t>
        </is>
      </c>
      <c r="F52" s="4" t="inlineStr">
        <is>
          <t xml:space="preserve"> </t>
        </is>
      </c>
      <c r="G52" s="4" t="inlineStr">
        <is>
          <t xml:space="preserve"> </t>
        </is>
      </c>
      <c r="H52" s="4" t="inlineStr">
        <is>
          <t xml:space="preserve"> </t>
        </is>
      </c>
    </row>
    <row r="53">
      <c r="A53" s="4" t="inlineStr">
        <is>
          <t>Beginning balance at Jun. 30, 2023</t>
        </is>
      </c>
      <c r="B53" s="5" t="n">
        <v>515152</v>
      </c>
      <c r="C53" s="4" t="inlineStr">
        <is>
          <t xml:space="preserve"> </t>
        </is>
      </c>
      <c r="D53" s="6" t="n">
        <v>19</v>
      </c>
      <c r="E53" s="5" t="n">
        <v>1182645</v>
      </c>
      <c r="F53" s="5" t="n">
        <v>17</v>
      </c>
      <c r="G53" s="5" t="n">
        <v>-667529</v>
      </c>
      <c r="H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upon vesting of RSUs (in shares)</t>
        </is>
      </c>
      <c r="B55" s="4" t="inlineStr">
        <is>
          <t xml:space="preserve"> </t>
        </is>
      </c>
      <c r="C55" s="4" t="inlineStr">
        <is>
          <t xml:space="preserve"> </t>
        </is>
      </c>
      <c r="D55" s="5" t="n">
        <v>590735</v>
      </c>
      <c r="E55" s="4" t="inlineStr">
        <is>
          <t xml:space="preserve"> </t>
        </is>
      </c>
      <c r="F55" s="4" t="inlineStr">
        <is>
          <t xml:space="preserve"> </t>
        </is>
      </c>
      <c r="G55" s="4" t="inlineStr">
        <is>
          <t xml:space="preserve"> </t>
        </is>
      </c>
      <c r="H55" s="4" t="inlineStr">
        <is>
          <t xml:space="preserve"> </t>
        </is>
      </c>
    </row>
    <row r="56">
      <c r="A56" s="4" t="inlineStr">
        <is>
          <t>Issuance of Common Stock upon exercise of options (in shares)</t>
        </is>
      </c>
      <c r="B56" s="4" t="inlineStr">
        <is>
          <t xml:space="preserve"> </t>
        </is>
      </c>
      <c r="C56" s="4" t="inlineStr">
        <is>
          <t xml:space="preserve"> </t>
        </is>
      </c>
      <c r="D56" s="5" t="n">
        <v>169</v>
      </c>
      <c r="E56" s="4" t="inlineStr">
        <is>
          <t xml:space="preserve"> </t>
        </is>
      </c>
      <c r="F56" s="4" t="inlineStr">
        <is>
          <t xml:space="preserve"> </t>
        </is>
      </c>
      <c r="G56" s="4" t="inlineStr">
        <is>
          <t xml:space="preserve"> </t>
        </is>
      </c>
      <c r="H56" s="4" t="inlineStr">
        <is>
          <t xml:space="preserve"> </t>
        </is>
      </c>
    </row>
    <row r="57">
      <c r="A57" s="4" t="inlineStr">
        <is>
          <t>Stock-based compensation</t>
        </is>
      </c>
      <c r="B57" s="5" t="n">
        <v>3775</v>
      </c>
      <c r="C57" s="4" t="inlineStr">
        <is>
          <t xml:space="preserve"> </t>
        </is>
      </c>
      <c r="D57" s="4" t="inlineStr">
        <is>
          <t xml:space="preserve"> </t>
        </is>
      </c>
      <c r="E57" s="5" t="n">
        <v>3775</v>
      </c>
      <c r="F57" s="4" t="inlineStr">
        <is>
          <t xml:space="preserve"> </t>
        </is>
      </c>
      <c r="G57" s="4" t="inlineStr">
        <is>
          <t xml:space="preserve"> </t>
        </is>
      </c>
      <c r="H57" s="4" t="inlineStr">
        <is>
          <t xml:space="preserve"> </t>
        </is>
      </c>
    </row>
    <row r="58">
      <c r="A58" s="4" t="inlineStr">
        <is>
          <t>Net unrealized (loss) gain on available-for-sale securities</t>
        </is>
      </c>
      <c r="B58" s="5" t="n">
        <v>-27</v>
      </c>
      <c r="C58" s="4" t="inlineStr">
        <is>
          <t xml:space="preserve"> </t>
        </is>
      </c>
      <c r="D58" s="4" t="inlineStr">
        <is>
          <t xml:space="preserve"> </t>
        </is>
      </c>
      <c r="E58" s="4" t="inlineStr">
        <is>
          <t xml:space="preserve"> </t>
        </is>
      </c>
      <c r="F58" s="5" t="n">
        <v>-27</v>
      </c>
      <c r="G58" s="4" t="inlineStr">
        <is>
          <t xml:space="preserve"> </t>
        </is>
      </c>
      <c r="H58" s="4" t="inlineStr">
        <is>
          <t xml:space="preserve"> </t>
        </is>
      </c>
    </row>
    <row r="59">
      <c r="A59" s="4" t="inlineStr">
        <is>
          <t>Foreign currency translation loss</t>
        </is>
      </c>
      <c r="B59" s="5" t="n">
        <v>-4</v>
      </c>
      <c r="C59" s="4" t="inlineStr">
        <is>
          <t xml:space="preserve"> </t>
        </is>
      </c>
      <c r="D59" s="4" t="inlineStr">
        <is>
          <t xml:space="preserve"> </t>
        </is>
      </c>
      <c r="E59" s="4" t="inlineStr">
        <is>
          <t xml:space="preserve"> </t>
        </is>
      </c>
      <c r="F59" s="5" t="n">
        <v>-4</v>
      </c>
      <c r="G59" s="4" t="inlineStr">
        <is>
          <t xml:space="preserve"> </t>
        </is>
      </c>
      <c r="H59" s="4" t="inlineStr">
        <is>
          <t xml:space="preserve"> </t>
        </is>
      </c>
    </row>
    <row r="60">
      <c r="A60" s="4" t="inlineStr">
        <is>
          <t>Net loss</t>
        </is>
      </c>
      <c r="B60" s="6" t="n">
        <v>-22157</v>
      </c>
      <c r="C60" s="4" t="inlineStr">
        <is>
          <t xml:space="preserve"> </t>
        </is>
      </c>
      <c r="D60" s="4" t="inlineStr">
        <is>
          <t xml:space="preserve"> </t>
        </is>
      </c>
      <c r="E60" s="4" t="inlineStr">
        <is>
          <t xml:space="preserve"> </t>
        </is>
      </c>
      <c r="F60" s="4" t="inlineStr">
        <is>
          <t xml:space="preserve"> </t>
        </is>
      </c>
      <c r="G60" s="5" t="n">
        <v>-22157</v>
      </c>
      <c r="H60" s="4" t="inlineStr">
        <is>
          <t xml:space="preserve"> </t>
        </is>
      </c>
    </row>
    <row r="61">
      <c r="A61" s="4" t="inlineStr">
        <is>
          <t>Ending balance, common stock (in shares) at Sep. 30, 2023</t>
        </is>
      </c>
      <c r="B61" s="5" t="n">
        <v>188662349</v>
      </c>
      <c r="C61" s="4" t="inlineStr">
        <is>
          <t xml:space="preserve"> </t>
        </is>
      </c>
      <c r="D61" s="5" t="n">
        <v>188662349</v>
      </c>
      <c r="E61" s="4" t="inlineStr">
        <is>
          <t xml:space="preserve"> </t>
        </is>
      </c>
      <c r="F61" s="4" t="inlineStr">
        <is>
          <t xml:space="preserve"> </t>
        </is>
      </c>
      <c r="G61" s="4" t="inlineStr">
        <is>
          <t xml:space="preserve"> </t>
        </is>
      </c>
      <c r="H61" s="4" t="inlineStr">
        <is>
          <t xml:space="preserve"> </t>
        </is>
      </c>
    </row>
    <row r="62">
      <c r="A62" s="4" t="inlineStr">
        <is>
          <t>Ending balance at Sep. 30, 2023</t>
        </is>
      </c>
      <c r="B62" s="6" t="n">
        <v>496739</v>
      </c>
      <c r="C62" s="4" t="inlineStr">
        <is>
          <t xml:space="preserve"> </t>
        </is>
      </c>
      <c r="D62" s="6" t="n">
        <v>19</v>
      </c>
      <c r="E62" s="6" t="n">
        <v>1186420</v>
      </c>
      <c r="F62" s="6" t="n">
        <v>-14</v>
      </c>
      <c r="G62" s="6" t="n">
        <v>-689686</v>
      </c>
      <c r="H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04</v>
      </c>
      <c r="C4" s="6" t="n">
        <v>6477</v>
      </c>
      <c r="D4" s="6" t="n">
        <v>1786</v>
      </c>
      <c r="E4" s="6" t="n">
        <v>7284</v>
      </c>
    </row>
    <row r="5">
      <c r="A5" s="4" t="inlineStr">
        <is>
          <t>Variable lease cost</t>
        </is>
      </c>
      <c r="B5" s="5" t="n">
        <v>415</v>
      </c>
      <c r="C5" s="5" t="n">
        <v>270</v>
      </c>
      <c r="D5" s="5" t="n">
        <v>1119</v>
      </c>
      <c r="E5" s="5" t="n">
        <v>660</v>
      </c>
    </row>
    <row r="6">
      <c r="A6" s="4" t="inlineStr">
        <is>
          <t>Short-term lease cost</t>
        </is>
      </c>
      <c r="B6" s="5" t="n">
        <v>3</v>
      </c>
      <c r="C6" s="5" t="n">
        <v>12</v>
      </c>
      <c r="D6" s="5" t="n">
        <v>27</v>
      </c>
      <c r="E6" s="5" t="n">
        <v>35</v>
      </c>
    </row>
    <row r="7">
      <c r="A7" s="4" t="inlineStr">
        <is>
          <t>Total lease cost</t>
        </is>
      </c>
      <c r="B7" s="6" t="n">
        <v>1022</v>
      </c>
      <c r="C7" s="6" t="n">
        <v>6759</v>
      </c>
      <c r="D7" s="6" t="n">
        <v>2932</v>
      </c>
      <c r="E7" s="6" t="n">
        <v>79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Schedule of Lease Matur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643</v>
      </c>
      <c r="C3" s="4" t="inlineStr">
        <is>
          <t xml:space="preserve"> </t>
        </is>
      </c>
    </row>
    <row r="4">
      <c r="A4" s="4" t="inlineStr">
        <is>
          <t>2024</t>
        </is>
      </c>
      <c r="B4" s="5" t="n">
        <v>1875</v>
      </c>
      <c r="C4" s="4" t="inlineStr">
        <is>
          <t xml:space="preserve"> </t>
        </is>
      </c>
    </row>
    <row r="5">
      <c r="A5" s="4" t="inlineStr">
        <is>
          <t>2025</t>
        </is>
      </c>
      <c r="B5" s="5" t="n">
        <v>1588</v>
      </c>
      <c r="C5" s="4" t="inlineStr">
        <is>
          <t xml:space="preserve"> </t>
        </is>
      </c>
    </row>
    <row r="6">
      <c r="A6" s="4" t="inlineStr">
        <is>
          <t>2026</t>
        </is>
      </c>
      <c r="B6" s="5" t="n">
        <v>920</v>
      </c>
      <c r="C6" s="4" t="inlineStr">
        <is>
          <t xml:space="preserve"> </t>
        </is>
      </c>
    </row>
    <row r="7">
      <c r="A7" s="4" t="inlineStr">
        <is>
          <t>Total</t>
        </is>
      </c>
      <c r="B7" s="5" t="n">
        <v>5026</v>
      </c>
      <c r="C7" s="4" t="inlineStr">
        <is>
          <t xml:space="preserve"> </t>
        </is>
      </c>
    </row>
    <row r="8">
      <c r="A8" s="4" t="inlineStr">
        <is>
          <t>Less: amount of lease payments representing interest</t>
        </is>
      </c>
      <c r="B8" s="5" t="n">
        <v>-293</v>
      </c>
      <c r="C8" s="4" t="inlineStr">
        <is>
          <t xml:space="preserve"> </t>
        </is>
      </c>
    </row>
    <row r="9">
      <c r="A9" s="4" t="inlineStr">
        <is>
          <t>Present value of future minimum lease payments</t>
        </is>
      </c>
      <c r="B9" s="5" t="n">
        <v>4733</v>
      </c>
      <c r="C9" s="4" t="inlineStr">
        <is>
          <t xml:space="preserve"> </t>
        </is>
      </c>
    </row>
    <row r="10">
      <c r="A10" s="4" t="inlineStr">
        <is>
          <t>Less: current operating lease liabilities (included in other current liabilities)</t>
        </is>
      </c>
      <c r="B10" s="5" t="n">
        <v>-1970</v>
      </c>
      <c r="C10" s="4" t="inlineStr">
        <is>
          <t xml:space="preserve"> </t>
        </is>
      </c>
    </row>
    <row r="11">
      <c r="A11" s="4" t="inlineStr">
        <is>
          <t>Long-term operating lease liabilities (included in other long-term liabilities)</t>
        </is>
      </c>
      <c r="B11" s="6" t="n">
        <v>2763</v>
      </c>
      <c r="C11" s="6" t="n">
        <v>2063</v>
      </c>
    </row>
    <row r="12">
      <c r="A12" s="4" t="inlineStr">
        <is>
          <t>Operating Lease, Liability, Current, Statement of Financial Position [Extensible Enumeration]</t>
        </is>
      </c>
      <c r="B12" s="4" t="inlineStr">
        <is>
          <t>Other current liabilities</t>
        </is>
      </c>
      <c r="C12" s="4" t="inlineStr">
        <is>
          <t xml:space="preserve"> </t>
        </is>
      </c>
    </row>
    <row r="13">
      <c r="A13" s="4" t="inlineStr">
        <is>
          <t>Operating Lease, Liability, Noncurrent, Statement of Financial Position [Extensible Enumeration]</t>
        </is>
      </c>
      <c r="B13" s="4" t="inlineStr">
        <is>
          <t>Other long-term liabilities</t>
        </is>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4" customWidth="1" min="2" max="2"/>
  </cols>
  <sheetData>
    <row r="1">
      <c r="A1" s="1" t="inlineStr">
        <is>
          <t>Leases - Schedule of Supplemental Lease Information (Details)</t>
        </is>
      </c>
      <c r="B1" s="2" t="inlineStr">
        <is>
          <t>Sep. 30, 2023</t>
        </is>
      </c>
    </row>
    <row r="2">
      <c r="A2" s="3" t="inlineStr">
        <is>
          <t>Leases [Abstract]</t>
        </is>
      </c>
      <c r="B2" s="4" t="inlineStr">
        <is>
          <t xml:space="preserve"> </t>
        </is>
      </c>
    </row>
    <row r="3">
      <c r="A3" s="4" t="inlineStr">
        <is>
          <t>Weighted average remaining lease term</t>
        </is>
      </c>
      <c r="B3" s="4" t="inlineStr">
        <is>
          <t>2 years 7 months 6 days</t>
        </is>
      </c>
    </row>
    <row r="4">
      <c r="A4" s="4" t="inlineStr">
        <is>
          <t>Weighted average discount rate</t>
        </is>
      </c>
      <c r="B4" s="13" t="n">
        <v>0.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2531</v>
      </c>
      <c r="C3" s="6" t="n">
        <v>16710</v>
      </c>
    </row>
    <row r="4">
      <c r="A4" s="4" t="inlineStr">
        <is>
          <t>Work in process</t>
        </is>
      </c>
      <c r="B4" s="5" t="n">
        <v>1433</v>
      </c>
      <c r="C4" s="5" t="n">
        <v>1191</v>
      </c>
    </row>
    <row r="5">
      <c r="A5" s="4" t="inlineStr">
        <is>
          <t>Finished goods</t>
        </is>
      </c>
      <c r="B5" s="5" t="n">
        <v>1039</v>
      </c>
      <c r="C5" s="5" t="n">
        <v>639</v>
      </c>
    </row>
    <row r="6">
      <c r="A6" s="4" t="inlineStr">
        <is>
          <t>Total inventory</t>
        </is>
      </c>
      <c r="B6" s="5" t="n">
        <v>25003</v>
      </c>
      <c r="C6" s="5" t="n">
        <v>18540</v>
      </c>
    </row>
    <row r="7">
      <c r="A7" s="4" t="inlineStr">
        <is>
          <t>Inventory (current)</t>
        </is>
      </c>
      <c r="B7" s="5" t="n">
        <v>13884</v>
      </c>
      <c r="C7" s="5" t="n">
        <v>13897</v>
      </c>
    </row>
    <row r="8">
      <c r="A8" s="4" t="inlineStr">
        <is>
          <t>Non-current inventory</t>
        </is>
      </c>
      <c r="B8" s="6" t="n">
        <v>11119</v>
      </c>
      <c r="C8" s="6" t="n">
        <v>46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Long-Term Liabilities - Accrued Liabilities (Details) - USD ($) $ in Thousands</t>
        </is>
      </c>
      <c r="B1" s="2" t="inlineStr">
        <is>
          <t>Sep. 30, 2023</t>
        </is>
      </c>
      <c r="C1" s="2" t="inlineStr">
        <is>
          <t>Jan.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6" t="n">
        <v>9261</v>
      </c>
      <c r="C3" s="4" t="inlineStr">
        <is>
          <t xml:space="preserve"> </t>
        </is>
      </c>
      <c r="D3" s="6" t="n">
        <v>13897</v>
      </c>
    </row>
    <row r="4">
      <c r="A4" s="4" t="inlineStr">
        <is>
          <t>Accrued restructuring costs</t>
        </is>
      </c>
      <c r="B4" s="5" t="n">
        <v>316</v>
      </c>
      <c r="C4" s="4" t="inlineStr">
        <is>
          <t xml:space="preserve"> </t>
        </is>
      </c>
      <c r="D4" s="5" t="n">
        <v>2223</v>
      </c>
    </row>
    <row r="5">
      <c r="A5" s="4" t="inlineStr">
        <is>
          <t>Accrued lease termination fee</t>
        </is>
      </c>
      <c r="B5" s="5" t="n">
        <v>0</v>
      </c>
      <c r="C5" s="6" t="n">
        <v>2500</v>
      </c>
      <c r="D5" s="5" t="n">
        <v>2500</v>
      </c>
    </row>
    <row r="6">
      <c r="A6" s="4" t="inlineStr">
        <is>
          <t>Accrued real estate agent commission</t>
        </is>
      </c>
      <c r="B6" s="5" t="n">
        <v>0</v>
      </c>
      <c r="C6" s="4" t="inlineStr">
        <is>
          <t xml:space="preserve"> </t>
        </is>
      </c>
      <c r="D6" s="5" t="n">
        <v>764</v>
      </c>
    </row>
    <row r="7">
      <c r="A7" s="4" t="inlineStr">
        <is>
          <t>Accrued medical claims</t>
        </is>
      </c>
      <c r="B7" s="5" t="n">
        <v>623</v>
      </c>
      <c r="C7" s="4" t="inlineStr">
        <is>
          <t xml:space="preserve"> </t>
        </is>
      </c>
      <c r="D7" s="5" t="n">
        <v>663</v>
      </c>
    </row>
    <row r="8">
      <c r="A8" s="4" t="inlineStr">
        <is>
          <t>Other</t>
        </is>
      </c>
      <c r="B8" s="5" t="n">
        <v>629</v>
      </c>
      <c r="C8" s="4" t="inlineStr">
        <is>
          <t xml:space="preserve"> </t>
        </is>
      </c>
      <c r="D8" s="5" t="n">
        <v>631</v>
      </c>
    </row>
    <row r="9">
      <c r="A9" s="4" t="inlineStr">
        <is>
          <t>Total accrued liabilities</t>
        </is>
      </c>
      <c r="B9" s="6" t="n">
        <v>10829</v>
      </c>
      <c r="C9" s="4" t="inlineStr">
        <is>
          <t xml:space="preserve"> </t>
        </is>
      </c>
      <c r="D9" s="6" t="n">
        <v>206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Other Long Term Liabilities (Details) - USD ($) $ in Thousands</t>
        </is>
      </c>
      <c r="B1" s="2" t="inlineStr">
        <is>
          <t>Sep. 30, 2023</t>
        </is>
      </c>
      <c r="C1" s="2" t="inlineStr">
        <is>
          <t>Dec. 31, 2022</t>
        </is>
      </c>
    </row>
    <row r="2">
      <c r="A2" s="3" t="inlineStr">
        <is>
          <t>Business Acquisition, Contingent Consideration [Line Items]</t>
        </is>
      </c>
      <c r="B2" s="4" t="inlineStr">
        <is>
          <t xml:space="preserve"> </t>
        </is>
      </c>
      <c r="C2" s="4" t="inlineStr">
        <is>
          <t xml:space="preserve"> </t>
        </is>
      </c>
    </row>
    <row r="3">
      <c r="A3" s="4" t="inlineStr">
        <is>
          <t>Long-term operating lease liabilities</t>
        </is>
      </c>
      <c r="B3" s="6" t="n">
        <v>2763</v>
      </c>
      <c r="C3" s="6" t="n">
        <v>2063</v>
      </c>
    </row>
    <row r="4">
      <c r="A4" s="4" t="inlineStr">
        <is>
          <t>Earn-out liability</t>
        </is>
      </c>
      <c r="B4" s="5" t="n">
        <v>0</v>
      </c>
      <c r="C4" s="5" t="n">
        <v>15</v>
      </c>
    </row>
    <row r="5">
      <c r="A5" s="4" t="inlineStr">
        <is>
          <t>Total other long-term liabilities</t>
        </is>
      </c>
      <c r="B5" s="5" t="n">
        <v>7267</v>
      </c>
      <c r="C5" s="5" t="n">
        <v>5539</v>
      </c>
    </row>
    <row r="6">
      <c r="A6" s="4" t="inlineStr">
        <is>
          <t>Milestone consideration replacement award liability</t>
        </is>
      </c>
      <c r="B6" s="4" t="inlineStr">
        <is>
          <t xml:space="preserve"> </t>
        </is>
      </c>
      <c r="C6" s="4" t="inlineStr">
        <is>
          <t xml:space="preserve"> </t>
        </is>
      </c>
    </row>
    <row r="7">
      <c r="A7" s="3" t="inlineStr">
        <is>
          <t>Business Acquisition, Contingent Consideration [Line Items]</t>
        </is>
      </c>
      <c r="B7" s="4" t="inlineStr">
        <is>
          <t xml:space="preserve"> </t>
        </is>
      </c>
      <c r="C7" s="4" t="inlineStr">
        <is>
          <t xml:space="preserve"> </t>
        </is>
      </c>
    </row>
    <row r="8">
      <c r="A8" s="4" t="inlineStr">
        <is>
          <t>Contingent consideration</t>
        </is>
      </c>
      <c r="B8" s="5" t="n">
        <v>1932</v>
      </c>
      <c r="C8" s="5" t="n">
        <v>1261</v>
      </c>
    </row>
    <row r="9">
      <c r="A9" s="4" t="inlineStr">
        <is>
          <t>Milestone Contingent Consideration</t>
        </is>
      </c>
      <c r="B9" s="4" t="inlineStr">
        <is>
          <t xml:space="preserve"> </t>
        </is>
      </c>
      <c r="C9" s="4" t="inlineStr">
        <is>
          <t xml:space="preserve"> </t>
        </is>
      </c>
    </row>
    <row r="10">
      <c r="A10" s="3" t="inlineStr">
        <is>
          <t>Business Acquisition, Contingent Consideration [Line Items]</t>
        </is>
      </c>
      <c r="B10" s="4" t="inlineStr">
        <is>
          <t xml:space="preserve"> </t>
        </is>
      </c>
      <c r="C10" s="4" t="inlineStr">
        <is>
          <t xml:space="preserve"> </t>
        </is>
      </c>
    </row>
    <row r="11">
      <c r="A11" s="4" t="inlineStr">
        <is>
          <t>Contingent consideration</t>
        </is>
      </c>
      <c r="B11" s="5" t="n">
        <v>1512</v>
      </c>
      <c r="C11" s="5" t="n">
        <v>1165</v>
      </c>
    </row>
    <row r="12">
      <c r="A12" s="4" t="inlineStr">
        <is>
          <t>Holdback Contingent Consideration</t>
        </is>
      </c>
      <c r="B12" s="4" t="inlineStr">
        <is>
          <t xml:space="preserve"> </t>
        </is>
      </c>
      <c r="C12" s="4" t="inlineStr">
        <is>
          <t xml:space="preserve"> </t>
        </is>
      </c>
    </row>
    <row r="13">
      <c r="A13" s="3" t="inlineStr">
        <is>
          <t>Business Acquisition, Contingent Consideration [Line Items]</t>
        </is>
      </c>
      <c r="B13" s="4" t="inlineStr">
        <is>
          <t xml:space="preserve"> </t>
        </is>
      </c>
      <c r="C13" s="4" t="inlineStr">
        <is>
          <t xml:space="preserve"> </t>
        </is>
      </c>
    </row>
    <row r="14">
      <c r="A14" s="4" t="inlineStr">
        <is>
          <t>Contingent consideration</t>
        </is>
      </c>
      <c r="B14" s="5" t="n">
        <v>0</v>
      </c>
      <c r="C14" s="5" t="n">
        <v>450</v>
      </c>
    </row>
    <row r="15">
      <c r="A15" s="4" t="inlineStr">
        <is>
          <t>Long-term deferred tax liability</t>
        </is>
      </c>
      <c r="B15" s="4" t="inlineStr">
        <is>
          <t xml:space="preserve"> </t>
        </is>
      </c>
      <c r="C15" s="4" t="inlineStr">
        <is>
          <t xml:space="preserve"> </t>
        </is>
      </c>
    </row>
    <row r="16">
      <c r="A16" s="3" t="inlineStr">
        <is>
          <t>Business Acquisition, Contingent Consideration [Line Items]</t>
        </is>
      </c>
      <c r="B16" s="4" t="inlineStr">
        <is>
          <t xml:space="preserve"> </t>
        </is>
      </c>
      <c r="C16" s="4" t="inlineStr">
        <is>
          <t xml:space="preserve"> </t>
        </is>
      </c>
    </row>
    <row r="17">
      <c r="A17" s="4" t="inlineStr">
        <is>
          <t>Long-term deferred tax liability</t>
        </is>
      </c>
      <c r="B17" s="6" t="n">
        <v>1060</v>
      </c>
      <c r="C17" s="6" t="n">
        <v>5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Common stock, shares authorized (in shares)</t>
        </is>
      </c>
      <c r="B3" s="5" t="n">
        <v>600000000</v>
      </c>
      <c r="C3" s="5" t="n">
        <v>600000000</v>
      </c>
    </row>
    <row r="4">
      <c r="A4" s="4" t="inlineStr">
        <is>
          <t>Common stock, par value (in usd per share)</t>
        </is>
      </c>
      <c r="B4" s="7" t="n">
        <v>0.0001</v>
      </c>
      <c r="C4" s="7" t="n">
        <v>0.0001</v>
      </c>
    </row>
    <row r="5">
      <c r="A5" s="4" t="inlineStr">
        <is>
          <t>Preferred stock, shares authorized (in shares)</t>
        </is>
      </c>
      <c r="B5" s="5" t="n">
        <v>1000000</v>
      </c>
      <c r="C5" s="5" t="n">
        <v>1000000</v>
      </c>
    </row>
    <row r="6">
      <c r="A6" s="4" t="inlineStr">
        <is>
          <t>Preferred stock, par value (in usd per share)</t>
        </is>
      </c>
      <c r="B6" s="7" t="n">
        <v>0.0001</v>
      </c>
      <c r="C6" s="7" t="n">
        <v>0.0001</v>
      </c>
    </row>
    <row r="7">
      <c r="A7" s="4" t="inlineStr">
        <is>
          <t>Public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in shares)</t>
        </is>
      </c>
      <c r="B9" s="5" t="n">
        <v>5519991</v>
      </c>
      <c r="C9" s="4" t="inlineStr">
        <is>
          <t xml:space="preserve"> </t>
        </is>
      </c>
    </row>
    <row r="10">
      <c r="A10" s="4" t="inlineStr">
        <is>
          <t>Exercise price of warrants (in usd per share)</t>
        </is>
      </c>
      <c r="B10" s="8" t="n">
        <v>11.5</v>
      </c>
      <c r="C10" s="4" t="inlineStr">
        <is>
          <t xml:space="preserve"> </t>
        </is>
      </c>
    </row>
    <row r="11">
      <c r="A11" s="4" t="inlineStr">
        <is>
          <t>Private Placement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outstanding (in shares)</t>
        </is>
      </c>
      <c r="B13" s="5" t="n">
        <v>5013333</v>
      </c>
      <c r="C13" s="4" t="inlineStr">
        <is>
          <t xml:space="preserve"> </t>
        </is>
      </c>
    </row>
    <row r="14">
      <c r="A14" s="4" t="inlineStr">
        <is>
          <t>Class of warrant or right, number of securities called by each warrant or right (in shares)</t>
        </is>
      </c>
      <c r="B14" s="5" t="n">
        <v>1</v>
      </c>
      <c r="C14" s="4" t="inlineStr">
        <is>
          <t xml:space="preserve"> </t>
        </is>
      </c>
    </row>
    <row r="15">
      <c r="A15" s="4" t="inlineStr">
        <is>
          <t>Exercise price of warrants (in usd per share)</t>
        </is>
      </c>
      <c r="B15" s="8" t="n">
        <v>11.5</v>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Narrative (Details) - USD ($) $ in Thousands, shares in Millions</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stock-based compensation expense</t>
        </is>
      </c>
      <c r="B4" s="4" t="inlineStr">
        <is>
          <t xml:space="preserve"> </t>
        </is>
      </c>
      <c r="C4" s="6" t="n">
        <v>0</v>
      </c>
      <c r="D4" s="6" t="n">
        <v>7500</v>
      </c>
      <c r="E4" s="6" t="n">
        <v>1300</v>
      </c>
      <c r="F4" s="6" t="n">
        <v>7800</v>
      </c>
    </row>
    <row r="5">
      <c r="A5" s="4" t="inlineStr">
        <is>
          <t>Stock-based compensation</t>
        </is>
      </c>
      <c r="B5" s="4" t="inlineStr">
        <is>
          <t xml:space="preserve"> </t>
        </is>
      </c>
      <c r="C5" s="6" t="n">
        <v>4004</v>
      </c>
      <c r="D5" s="5" t="n">
        <v>16894</v>
      </c>
      <c r="E5" s="6" t="n">
        <v>15494</v>
      </c>
      <c r="F5" s="5" t="n">
        <v>35025</v>
      </c>
    </row>
    <row r="6">
      <c r="A6" s="4" t="inlineStr">
        <is>
          <t>Service Provider Earn-Ou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4" t="inlineStr">
        <is>
          <t xml:space="preserve"> </t>
        </is>
      </c>
      <c r="D8" s="6" t="n">
        <v>1400</v>
      </c>
      <c r="E8" s="4" t="inlineStr">
        <is>
          <t xml:space="preserve"> </t>
        </is>
      </c>
      <c r="F8" s="6" t="n">
        <v>5000</v>
      </c>
    </row>
    <row r="9">
      <c r="A9" s="4" t="inlineStr">
        <is>
          <t>2021 Omnibus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in shares reserved for issuance (in shares)</t>
        </is>
      </c>
      <c r="B11" s="5" t="n">
        <v>9</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004</v>
      </c>
      <c r="C4" s="6" t="n">
        <v>16894</v>
      </c>
      <c r="D4" s="6" t="n">
        <v>15494</v>
      </c>
      <c r="E4" s="6" t="n">
        <v>35025</v>
      </c>
    </row>
    <row r="5">
      <c r="A5" s="4" t="inlineStr">
        <is>
          <t>Cost of revenue | Cost of assay services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80</v>
      </c>
      <c r="C7" s="5" t="n">
        <v>327</v>
      </c>
      <c r="D7" s="5" t="n">
        <v>556</v>
      </c>
      <c r="E7" s="5" t="n">
        <v>910</v>
      </c>
    </row>
    <row r="8">
      <c r="A8" s="4" t="inlineStr">
        <is>
          <t>Cost of revenue | Cost of product revenu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9</v>
      </c>
      <c r="C10" s="5" t="n">
        <v>12</v>
      </c>
      <c r="D10" s="5" t="n">
        <v>67</v>
      </c>
      <c r="E10" s="5" t="n">
        <v>3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459</v>
      </c>
      <c r="C13" s="5" t="n">
        <v>2780</v>
      </c>
      <c r="D13" s="5" t="n">
        <v>4569</v>
      </c>
      <c r="E13" s="5" t="n">
        <v>6346</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2336</v>
      </c>
      <c r="C16" s="6" t="n">
        <v>13775</v>
      </c>
      <c r="D16" s="6" t="n">
        <v>10302</v>
      </c>
      <c r="E16" s="6" t="n">
        <v>277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Stock-Based Compensation - Stock Option and RSU Activity (Details)</t>
        </is>
      </c>
      <c r="B1" s="2" t="inlineStr">
        <is>
          <t>9 Months Ended</t>
        </is>
      </c>
    </row>
    <row r="2">
      <c r="B2" s="2" t="inlineStr">
        <is>
          <t>Sep. 30, 2023 shares</t>
        </is>
      </c>
    </row>
    <row r="3">
      <c r="A3" s="3" t="inlineStr">
        <is>
          <t>Stock Options</t>
        </is>
      </c>
      <c r="B3" s="4" t="inlineStr">
        <is>
          <t xml:space="preserve"> </t>
        </is>
      </c>
    </row>
    <row r="4">
      <c r="A4" s="4" t="inlineStr">
        <is>
          <t>Outstanding, beginning balance (in shares)</t>
        </is>
      </c>
      <c r="B4" s="5" t="n">
        <v>23541194</v>
      </c>
    </row>
    <row r="5">
      <c r="A5" s="4" t="inlineStr">
        <is>
          <t>Granted (in shares)</t>
        </is>
      </c>
      <c r="B5" s="5" t="n">
        <v>6460990</v>
      </c>
    </row>
    <row r="6">
      <c r="A6" s="4" t="inlineStr">
        <is>
          <t>Exercised or Issued (in shares)</t>
        </is>
      </c>
      <c r="B6" s="5" t="n">
        <v>-124173</v>
      </c>
    </row>
    <row r="7">
      <c r="A7" s="4" t="inlineStr">
        <is>
          <t>Forfeited (in shares)</t>
        </is>
      </c>
      <c r="B7" s="5" t="n">
        <v>-4139356</v>
      </c>
    </row>
    <row r="8">
      <c r="A8" s="4" t="inlineStr">
        <is>
          <t>Expired (in shares)</t>
        </is>
      </c>
      <c r="B8" s="5" t="n">
        <v>-62857</v>
      </c>
    </row>
    <row r="9">
      <c r="A9" s="4" t="inlineStr">
        <is>
          <t>Outstanding, ending balance (in shares)</t>
        </is>
      </c>
      <c r="B9" s="5" t="n">
        <v>25675798</v>
      </c>
    </row>
    <row r="10">
      <c r="A10" s="3" t="inlineStr">
        <is>
          <t>RSUs</t>
        </is>
      </c>
      <c r="B10" s="4" t="inlineStr">
        <is>
          <t xml:space="preserve"> </t>
        </is>
      </c>
    </row>
    <row r="11">
      <c r="A11" s="4" t="inlineStr">
        <is>
          <t>Vesting percentage</t>
        </is>
      </c>
      <c r="B11" s="9" t="n">
        <v>0.25</v>
      </c>
    </row>
    <row r="12">
      <c r="A12" s="4" t="inlineStr">
        <is>
          <t>RSUs</t>
        </is>
      </c>
      <c r="B12" s="4" t="inlineStr">
        <is>
          <t xml:space="preserve"> </t>
        </is>
      </c>
    </row>
    <row r="13">
      <c r="A13" s="3" t="inlineStr">
        <is>
          <t>RSUs</t>
        </is>
      </c>
      <c r="B13" s="4" t="inlineStr">
        <is>
          <t xml:space="preserve"> </t>
        </is>
      </c>
    </row>
    <row r="14">
      <c r="A14" s="4" t="inlineStr">
        <is>
          <t>Outstanding, beginning balance (in shares)</t>
        </is>
      </c>
      <c r="B14" s="5" t="n">
        <v>3084379</v>
      </c>
    </row>
    <row r="15">
      <c r="A15" s="4" t="inlineStr">
        <is>
          <t>Granted (in shares)</t>
        </is>
      </c>
      <c r="B15" s="5" t="n">
        <v>1365035</v>
      </c>
    </row>
    <row r="16">
      <c r="A16" s="4" t="inlineStr">
        <is>
          <t>Exercised or Issued (in shares)</t>
        </is>
      </c>
      <c r="B16" s="5" t="n">
        <v>-776598</v>
      </c>
    </row>
    <row r="17">
      <c r="A17" s="4" t="inlineStr">
        <is>
          <t>Forfeited (in shares)</t>
        </is>
      </c>
      <c r="B17" s="5" t="n">
        <v>-943918</v>
      </c>
    </row>
    <row r="18">
      <c r="A18" s="4" t="inlineStr">
        <is>
          <t>Outstanding, ending balance (in shares)</t>
        </is>
      </c>
      <c r="B18" s="5" t="n">
        <v>2728898</v>
      </c>
    </row>
    <row r="19">
      <c r="A19" s="4" t="inlineStr">
        <is>
          <t>Stock Options</t>
        </is>
      </c>
      <c r="B19" s="4" t="inlineStr">
        <is>
          <t xml:space="preserve"> </t>
        </is>
      </c>
    </row>
    <row r="20">
      <c r="A20" s="3" t="inlineStr">
        <is>
          <t>RSUs</t>
        </is>
      </c>
      <c r="B20" s="4" t="inlineStr">
        <is>
          <t xml:space="preserve"> </t>
        </is>
      </c>
    </row>
    <row r="21">
      <c r="A21" s="4" t="inlineStr">
        <is>
          <t>Vesting period</t>
        </is>
      </c>
      <c r="B21"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81131</v>
      </c>
      <c r="C4" s="6" t="n">
        <v>-59906</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5" t="n">
        <v>15494</v>
      </c>
      <c r="C6" s="5" t="n">
        <v>35025</v>
      </c>
    </row>
    <row r="7">
      <c r="A7" s="4" t="inlineStr">
        <is>
          <t>Depreciation and amortization</t>
        </is>
      </c>
      <c r="B7" s="5" t="n">
        <v>5544</v>
      </c>
      <c r="C7" s="5" t="n">
        <v>2890</v>
      </c>
    </row>
    <row r="8">
      <c r="A8" s="4" t="inlineStr">
        <is>
          <t>Noncash lease expense</t>
        </is>
      </c>
      <c r="B8" s="5" t="n">
        <v>1697</v>
      </c>
      <c r="C8" s="5" t="n">
        <v>-157</v>
      </c>
    </row>
    <row r="9">
      <c r="A9" s="4" t="inlineStr">
        <is>
          <t>Change in fair value of warrant liabilities</t>
        </is>
      </c>
      <c r="B9" s="5" t="n">
        <v>-1896</v>
      </c>
      <c r="C9" s="5" t="n">
        <v>-30547</v>
      </c>
    </row>
    <row r="10">
      <c r="A10" s="4" t="inlineStr">
        <is>
          <t>Change in fair value of earn-out liability</t>
        </is>
      </c>
      <c r="B10" s="5" t="n">
        <v>-15</v>
      </c>
      <c r="C10" s="5" t="n">
        <v>-26749</v>
      </c>
    </row>
    <row r="11">
      <c r="A11" s="4" t="inlineStr">
        <is>
          <t>Change in fair value contingent consideration</t>
        </is>
      </c>
      <c r="B11" s="5" t="n">
        <v>347</v>
      </c>
      <c r="C11" s="5" t="n">
        <v>0</v>
      </c>
    </row>
    <row r="12">
      <c r="A12" s="4" t="inlineStr">
        <is>
          <t>Accretion of discount on available-for-sale securities, net</t>
        </is>
      </c>
      <c r="B12" s="5" t="n">
        <v>-2908</v>
      </c>
      <c r="C12" s="5" t="n">
        <v>-382</v>
      </c>
    </row>
    <row r="13">
      <c r="A13" s="4" t="inlineStr">
        <is>
          <t>Provision for excess and obsolete inventory</t>
        </is>
      </c>
      <c r="B13" s="5" t="n">
        <v>609</v>
      </c>
      <c r="C13" s="5" t="n">
        <v>287</v>
      </c>
    </row>
    <row r="14">
      <c r="A14" s="4" t="inlineStr">
        <is>
          <t>Recovery of expected credit losses</t>
        </is>
      </c>
      <c r="B14" s="5" t="n">
        <v>-378</v>
      </c>
      <c r="C14" s="5" t="n">
        <v>-2</v>
      </c>
    </row>
    <row r="15">
      <c r="A15" s="4" t="inlineStr">
        <is>
          <t>Cloud computing arrangement expenditures</t>
        </is>
      </c>
      <c r="B15" s="5" t="n">
        <v>-1496</v>
      </c>
      <c r="C15" s="5" t="n">
        <v>-8116</v>
      </c>
    </row>
    <row r="16">
      <c r="A16" s="4" t="inlineStr">
        <is>
          <t>Loss on disposal of assets</t>
        </is>
      </c>
      <c r="B16" s="5" t="n">
        <v>0</v>
      </c>
      <c r="C16" s="5" t="n">
        <v>927</v>
      </c>
    </row>
    <row r="17">
      <c r="A17" s="4" t="inlineStr">
        <is>
          <t>Deferred income taxes</t>
        </is>
      </c>
      <c r="B17" s="5" t="n">
        <v>475</v>
      </c>
      <c r="C17" s="5" t="n">
        <v>-622</v>
      </c>
    </row>
    <row r="18">
      <c r="A18" s="4" t="inlineStr">
        <is>
          <t>Other</t>
        </is>
      </c>
      <c r="B18" s="5" t="n">
        <v>43</v>
      </c>
      <c r="C18" s="5" t="n">
        <v>-6</v>
      </c>
    </row>
    <row r="19">
      <c r="A19" s="3" t="inlineStr">
        <is>
          <t>Changes in operating assets and liabilities:</t>
        </is>
      </c>
      <c r="B19" s="4" t="inlineStr">
        <is>
          <t xml:space="preserve"> </t>
        </is>
      </c>
      <c r="C19" s="4" t="inlineStr">
        <is>
          <t xml:space="preserve"> </t>
        </is>
      </c>
    </row>
    <row r="20">
      <c r="A20" s="4" t="inlineStr">
        <is>
          <t>Accounts receivable</t>
        </is>
      </c>
      <c r="B20" s="5" t="n">
        <v>-3228</v>
      </c>
      <c r="C20" s="5" t="n">
        <v>-18357</v>
      </c>
    </row>
    <row r="21">
      <c r="A21" s="4" t="inlineStr">
        <is>
          <t>Inventory</t>
        </is>
      </c>
      <c r="B21" s="5" t="n">
        <v>-7072</v>
      </c>
      <c r="C21" s="5" t="n">
        <v>-7298</v>
      </c>
    </row>
    <row r="22">
      <c r="A22" s="4" t="inlineStr">
        <is>
          <t>Deferred costs of services</t>
        </is>
      </c>
      <c r="B22" s="5" t="n">
        <v>958</v>
      </c>
      <c r="C22" s="5" t="n">
        <v>-755</v>
      </c>
    </row>
    <row r="23">
      <c r="A23" s="4" t="inlineStr">
        <is>
          <t>Prepaid expenses and other current assets</t>
        </is>
      </c>
      <c r="B23" s="5" t="n">
        <v>460</v>
      </c>
      <c r="C23" s="5" t="n">
        <v>-178</v>
      </c>
    </row>
    <row r="24">
      <c r="A24" s="4" t="inlineStr">
        <is>
          <t>Other long-term assets</t>
        </is>
      </c>
      <c r="B24" s="5" t="n">
        <v>-1908</v>
      </c>
      <c r="C24" s="5" t="n">
        <v>-113</v>
      </c>
    </row>
    <row r="25">
      <c r="A25" s="4" t="inlineStr">
        <is>
          <t>Accounts payable</t>
        </is>
      </c>
      <c r="B25" s="5" t="n">
        <v>-5464</v>
      </c>
      <c r="C25" s="5" t="n">
        <v>4187</v>
      </c>
    </row>
    <row r="26">
      <c r="A26" s="4" t="inlineStr">
        <is>
          <t>Deferred revenue</t>
        </is>
      </c>
      <c r="B26" s="5" t="n">
        <v>-1097</v>
      </c>
      <c r="C26" s="5" t="n">
        <v>30241</v>
      </c>
    </row>
    <row r="27">
      <c r="A27" s="4" t="inlineStr">
        <is>
          <t>Accrued and other liabilities</t>
        </is>
      </c>
      <c r="B27" s="5" t="n">
        <v>-9874</v>
      </c>
      <c r="C27" s="5" t="n">
        <v>5570</v>
      </c>
    </row>
    <row r="28">
      <c r="A28" s="4" t="inlineStr">
        <is>
          <t>Operating lease liabilities</t>
        </is>
      </c>
      <c r="B28" s="5" t="n">
        <v>193</v>
      </c>
      <c r="C28" s="5" t="n">
        <v>0</v>
      </c>
    </row>
    <row r="29">
      <c r="A29" s="4" t="inlineStr">
        <is>
          <t>Net cash used in operating activities</t>
        </is>
      </c>
      <c r="B29" s="5" t="n">
        <v>-90647</v>
      </c>
      <c r="C29" s="5" t="n">
        <v>-74061</v>
      </c>
    </row>
    <row r="30">
      <c r="A30" s="3" t="inlineStr">
        <is>
          <t>Investing activities</t>
        </is>
      </c>
      <c r="B30" s="4" t="inlineStr">
        <is>
          <t xml:space="preserve"> </t>
        </is>
      </c>
      <c r="C30" s="4" t="inlineStr">
        <is>
          <t xml:space="preserve"> </t>
        </is>
      </c>
    </row>
    <row r="31">
      <c r="A31" s="4" t="inlineStr">
        <is>
          <t>Palamedrix acquisition, net of cash acquired of $2,521</t>
        </is>
      </c>
      <c r="B31" s="5" t="n">
        <v>0</v>
      </c>
      <c r="C31" s="5" t="n">
        <v>-13256</v>
      </c>
    </row>
    <row r="32">
      <c r="A32" s="4" t="inlineStr">
        <is>
          <t>Purchases of property and equipment</t>
        </is>
      </c>
      <c r="B32" s="5" t="n">
        <v>-2519</v>
      </c>
      <c r="C32" s="5" t="n">
        <v>-3770</v>
      </c>
    </row>
    <row r="33">
      <c r="A33" s="4" t="inlineStr">
        <is>
          <t>Capitalized external use software development costs</t>
        </is>
      </c>
      <c r="B33" s="5" t="n">
        <v>-673</v>
      </c>
      <c r="C33" s="5" t="n">
        <v>0</v>
      </c>
    </row>
    <row r="34">
      <c r="A34" s="4" t="inlineStr">
        <is>
          <t>Purchases of available-for-sale securities</t>
        </is>
      </c>
      <c r="B34" s="5" t="n">
        <v>-171105</v>
      </c>
      <c r="C34" s="5" t="n">
        <v>-186687</v>
      </c>
    </row>
    <row r="35">
      <c r="A35" s="4" t="inlineStr">
        <is>
          <t>Proceeds from maturities of available-for-sale securities</t>
        </is>
      </c>
      <c r="B35" s="5" t="n">
        <v>140541</v>
      </c>
      <c r="C35" s="5" t="n">
        <v>218450</v>
      </c>
    </row>
    <row r="36">
      <c r="A36" s="4" t="inlineStr">
        <is>
          <t>Proceeds from sales of available-for-sale securities</t>
        </is>
      </c>
      <c r="B36" s="5" t="n">
        <v>3484</v>
      </c>
      <c r="C36" s="5" t="n">
        <v>0</v>
      </c>
    </row>
    <row r="37">
      <c r="A37" s="4" t="inlineStr">
        <is>
          <t>Net cash (used in) provided by investing activities</t>
        </is>
      </c>
      <c r="B37" s="5" t="n">
        <v>-30272</v>
      </c>
      <c r="C37" s="5" t="n">
        <v>14737</v>
      </c>
    </row>
    <row r="38">
      <c r="A38" s="3" t="inlineStr">
        <is>
          <t>Financing activities</t>
        </is>
      </c>
      <c r="B38" s="4" t="inlineStr">
        <is>
          <t xml:space="preserve"> </t>
        </is>
      </c>
      <c r="C38" s="4" t="inlineStr">
        <is>
          <t xml:space="preserve"> </t>
        </is>
      </c>
    </row>
    <row r="39">
      <c r="A39" s="4" t="inlineStr">
        <is>
          <t>Proceeds from exercise of stock options and employee stock purchase plan</t>
        </is>
      </c>
      <c r="B39" s="5" t="n">
        <v>422</v>
      </c>
      <c r="C39" s="5" t="n">
        <v>4885</v>
      </c>
    </row>
    <row r="40">
      <c r="A40" s="4" t="inlineStr">
        <is>
          <t>Net cash provided by financing activities</t>
        </is>
      </c>
      <c r="B40" s="5" t="n">
        <v>422</v>
      </c>
      <c r="C40" s="5" t="n">
        <v>4885</v>
      </c>
    </row>
    <row r="41">
      <c r="A41" s="4" t="inlineStr">
        <is>
          <t>Effect of exchange rates on cash, cash equivalents and restricted cash</t>
        </is>
      </c>
      <c r="B41" s="5" t="n">
        <v>-37</v>
      </c>
      <c r="C41" s="5" t="n">
        <v>-41</v>
      </c>
    </row>
    <row r="42">
      <c r="A42" s="4" t="inlineStr">
        <is>
          <t>Net decrease in cash, cash equivalents and restricted cash</t>
        </is>
      </c>
      <c r="B42" s="5" t="n">
        <v>-120534</v>
      </c>
      <c r="C42" s="5" t="n">
        <v>-54480</v>
      </c>
    </row>
    <row r="43">
      <c r="A43" s="4" t="inlineStr">
        <is>
          <t>Cash, cash equivalents and restricted cash at beginning of period</t>
        </is>
      </c>
      <c r="B43" s="5" t="n">
        <v>427282</v>
      </c>
      <c r="C43" s="5" t="n">
        <v>440268</v>
      </c>
    </row>
    <row r="44">
      <c r="A44" s="4" t="inlineStr">
        <is>
          <t>Cash, cash equivalents and restricted cash at end of period</t>
        </is>
      </c>
      <c r="B44" s="5" t="n">
        <v>306748</v>
      </c>
      <c r="C44" s="5" t="n">
        <v>385788</v>
      </c>
    </row>
    <row r="45">
      <c r="A45" s="3" t="inlineStr">
        <is>
          <t>Supplemental disclosure of non-cash investing and financing activities:</t>
        </is>
      </c>
      <c r="B45" s="4" t="inlineStr">
        <is>
          <t xml:space="preserve"> </t>
        </is>
      </c>
      <c r="C45" s="4" t="inlineStr">
        <is>
          <t xml:space="preserve"> </t>
        </is>
      </c>
    </row>
    <row r="46">
      <c r="A46" s="4" t="inlineStr">
        <is>
          <t>Capital expenditures included in accounts payable</t>
        </is>
      </c>
      <c r="B46" s="5" t="n">
        <v>817</v>
      </c>
      <c r="C46" s="5" t="n">
        <v>432</v>
      </c>
    </row>
    <row r="47">
      <c r="A47" s="4" t="inlineStr">
        <is>
          <t>Operating lease assets obtained in exchange for lease obligations</t>
        </is>
      </c>
      <c r="B47" s="5" t="n">
        <v>2022</v>
      </c>
      <c r="C47" s="5" t="n">
        <v>5318</v>
      </c>
    </row>
    <row r="48">
      <c r="A48" s="4" t="inlineStr">
        <is>
          <t>Issuance of Common Stock upon Palamedrix acquisition</t>
        </is>
      </c>
      <c r="B48" s="5" t="n">
        <v>0</v>
      </c>
      <c r="C48" s="5" t="n">
        <v>11832</v>
      </c>
    </row>
    <row r="49">
      <c r="A49" s="4" t="inlineStr">
        <is>
          <t>Consideration payable for acquisition</t>
        </is>
      </c>
      <c r="B49" s="5" t="n">
        <v>0</v>
      </c>
      <c r="C49" s="5" t="n">
        <v>1448</v>
      </c>
    </row>
    <row r="50">
      <c r="A50" s="4" t="inlineStr">
        <is>
          <t>Issuance of Common Stock for services</t>
        </is>
      </c>
      <c r="B50" s="5" t="n">
        <v>0</v>
      </c>
      <c r="C50" s="5" t="n">
        <v>50</v>
      </c>
    </row>
    <row r="51">
      <c r="A51" s="3" t="inlineStr">
        <is>
          <t>Reconciliation of cash, cash equivalents and restricted cash</t>
        </is>
      </c>
      <c r="B51" s="4" t="inlineStr">
        <is>
          <t xml:space="preserve"> </t>
        </is>
      </c>
      <c r="C51" s="4" t="inlineStr">
        <is>
          <t xml:space="preserve"> </t>
        </is>
      </c>
    </row>
    <row r="52">
      <c r="A52" s="4" t="inlineStr">
        <is>
          <t>Cash and cash equivalents</t>
        </is>
      </c>
      <c r="B52" s="5" t="n">
        <v>305571</v>
      </c>
      <c r="C52" s="5" t="n">
        <v>380374</v>
      </c>
    </row>
    <row r="53">
      <c r="A53" s="4" t="inlineStr">
        <is>
          <t>Restricted cash included in prepaid expenses and other current assets</t>
        </is>
      </c>
      <c r="B53" s="5" t="n">
        <v>547</v>
      </c>
      <c r="C53" s="5" t="n">
        <v>4631</v>
      </c>
    </row>
    <row r="54">
      <c r="A54" s="4" t="inlineStr">
        <is>
          <t>Restricted cash included in other long-term assets</t>
        </is>
      </c>
      <c r="B54" s="5" t="n">
        <v>630</v>
      </c>
      <c r="C54" s="5" t="n">
        <v>783</v>
      </c>
    </row>
    <row r="55">
      <c r="A55" s="4" t="inlineStr">
        <is>
          <t>Total cash, cash equivalents and restricted cash at end of period</t>
        </is>
      </c>
      <c r="B55" s="6" t="n">
        <v>306748</v>
      </c>
      <c r="C55" s="6" t="n">
        <v>3857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478</v>
      </c>
      <c r="C4" s="6" t="n">
        <v>-618</v>
      </c>
      <c r="D4" s="6" t="n">
        <v>482</v>
      </c>
      <c r="E4" s="6" t="n">
        <v>-6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2157</v>
      </c>
      <c r="C4" s="6" t="n">
        <v>-32942</v>
      </c>
      <c r="D4" s="6" t="n">
        <v>-81131</v>
      </c>
      <c r="E4" s="6" t="n">
        <v>-59906</v>
      </c>
    </row>
    <row r="5">
      <c r="A5" s="4" t="inlineStr">
        <is>
          <t>Weighted-average shares outstanding, basic (in shares)</t>
        </is>
      </c>
      <c r="B5" s="5" t="n">
        <v>187070510</v>
      </c>
      <c r="C5" s="5" t="n">
        <v>184407874</v>
      </c>
      <c r="D5" s="5" t="n">
        <v>186780699</v>
      </c>
      <c r="E5" s="5" t="n">
        <v>183209213</v>
      </c>
    </row>
    <row r="6">
      <c r="A6" s="4" t="inlineStr">
        <is>
          <t>Weighted-average shares outstanding, diluted (in shares)</t>
        </is>
      </c>
      <c r="B6" s="5" t="n">
        <v>187070510</v>
      </c>
      <c r="C6" s="5" t="n">
        <v>184407874</v>
      </c>
      <c r="D6" s="5" t="n">
        <v>186780699</v>
      </c>
      <c r="E6" s="5" t="n">
        <v>183209213</v>
      </c>
    </row>
    <row r="7">
      <c r="A7" s="4" t="inlineStr">
        <is>
          <t>Net loss per share, basic (in usd per share)</t>
        </is>
      </c>
      <c r="B7" s="8" t="n">
        <v>-0.12</v>
      </c>
      <c r="C7" s="8" t="n">
        <v>-0.18</v>
      </c>
      <c r="D7" s="8" t="n">
        <v>-0.43</v>
      </c>
      <c r="E7" s="8" t="n">
        <v>-0.33</v>
      </c>
    </row>
    <row r="8">
      <c r="A8" s="4" t="inlineStr">
        <is>
          <t>Net loss per share, diluted (in usd per share)</t>
        </is>
      </c>
      <c r="B8" s="8" t="n">
        <v>-0.12</v>
      </c>
      <c r="C8" s="8" t="n">
        <v>-0.18</v>
      </c>
      <c r="D8" s="8" t="n">
        <v>-0.43</v>
      </c>
      <c r="E8" s="8" t="n">
        <v>-0.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Net Loss Per Share (Details) - shares</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in shares)</t>
        </is>
      </c>
      <c r="B4" s="5" t="n">
        <v>39949293</v>
      </c>
      <c r="C4" s="5" t="n">
        <v>38363205</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in shares)</t>
        </is>
      </c>
      <c r="B7" s="5" t="n">
        <v>25675798</v>
      </c>
      <c r="C7" s="5" t="n">
        <v>23393872</v>
      </c>
    </row>
    <row r="8">
      <c r="A8" s="4" t="inlineStr">
        <is>
          <t>Public warrants and 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in shares)</t>
        </is>
      </c>
      <c r="B10" s="5" t="n">
        <v>10533324</v>
      </c>
      <c r="C10" s="5" t="n">
        <v>10533324</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 (in shares)</t>
        </is>
      </c>
      <c r="B13" s="5" t="n">
        <v>2728898</v>
      </c>
      <c r="C13" s="5" t="n">
        <v>3180425</v>
      </c>
    </row>
    <row r="14">
      <c r="A14" s="4" t="inlineStr">
        <is>
          <t>Replacement awards subject to vesting condi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hares (in shares)</t>
        </is>
      </c>
      <c r="B16" s="5" t="n">
        <v>933242</v>
      </c>
      <c r="C16" s="5" t="n">
        <v>1209801</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hares (in shares)</t>
        </is>
      </c>
      <c r="B19" s="5" t="n">
        <v>78031</v>
      </c>
      <c r="C19" s="5" t="n">
        <v>457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Related Parties (Details) - Director $ in Millions</t>
        </is>
      </c>
      <c r="B1" s="2" t="inlineStr">
        <is>
          <t>9 Months Ended</t>
        </is>
      </c>
    </row>
    <row r="2">
      <c r="B2" s="2" t="inlineStr">
        <is>
          <t>Sep. 30, 2023 USD ($)</t>
        </is>
      </c>
    </row>
    <row r="3">
      <c r="A3" s="4" t="inlineStr">
        <is>
          <t>Cash Paid For Acquisition</t>
        </is>
      </c>
      <c r="B3" s="4" t="inlineStr">
        <is>
          <t xml:space="preserve"> </t>
        </is>
      </c>
    </row>
    <row r="4">
      <c r="A4" s="3" t="inlineStr">
        <is>
          <t>Class of Stock [Line Items]</t>
        </is>
      </c>
      <c r="B4" s="4" t="inlineStr">
        <is>
          <t xml:space="preserve"> </t>
        </is>
      </c>
    </row>
    <row r="5">
      <c r="A5" s="4" t="inlineStr">
        <is>
          <t>Consideration transferred to related party</t>
        </is>
      </c>
      <c r="B5" s="10" t="n">
        <v>0.8</v>
      </c>
    </row>
    <row r="6">
      <c r="A6" s="4" t="inlineStr">
        <is>
          <t>Equity Considered Transfered For Acquistion</t>
        </is>
      </c>
      <c r="B6" s="4" t="inlineStr">
        <is>
          <t xml:space="preserve"> </t>
        </is>
      </c>
    </row>
    <row r="7">
      <c r="A7" s="3" t="inlineStr">
        <is>
          <t>Class of Stock [Line Items]</t>
        </is>
      </c>
      <c r="B7" s="4" t="inlineStr">
        <is>
          <t xml:space="preserve"> </t>
        </is>
      </c>
    </row>
    <row r="8">
      <c r="A8" s="4" t="inlineStr">
        <is>
          <t>Consideration transferred to related party</t>
        </is>
      </c>
      <c r="B8" s="11" t="n">
        <v>0.8</v>
      </c>
    </row>
    <row r="9">
      <c r="A9" s="4" t="inlineStr">
        <is>
          <t>Long-term deferred tax liability</t>
        </is>
      </c>
      <c r="B9" s="4" t="inlineStr">
        <is>
          <t xml:space="preserve"> </t>
        </is>
      </c>
    </row>
    <row r="10">
      <c r="A10" s="3" t="inlineStr">
        <is>
          <t>Class of Stock [Line Items]</t>
        </is>
      </c>
      <c r="B10" s="4" t="inlineStr">
        <is>
          <t xml:space="preserve"> </t>
        </is>
      </c>
    </row>
    <row r="11">
      <c r="A11" s="4" t="inlineStr">
        <is>
          <t>Consideration transferred to related party</t>
        </is>
      </c>
      <c r="B11" s="10" t="n">
        <v>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s>
  <sheetData>
    <row r="1">
      <c r="A1" s="1" t="inlineStr">
        <is>
          <t>Restructuring - Narrative (Details) - USD ($) $ in Thousands</t>
        </is>
      </c>
      <c r="C1" s="2" t="inlineStr">
        <is>
          <t>3 Months Ended</t>
        </is>
      </c>
      <c r="D1" s="2" t="inlineStr">
        <is>
          <t>9 Months Ended</t>
        </is>
      </c>
    </row>
    <row r="2">
      <c r="B2" s="2" t="inlineStr">
        <is>
          <t>Dec. 16, 2022</t>
        </is>
      </c>
      <c r="C2" s="2" t="inlineStr">
        <is>
          <t>Sep. 30, 2023</t>
        </is>
      </c>
      <c r="D2" s="2" t="inlineStr">
        <is>
          <t>Sep. 30,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related cost, workforce percent</t>
        </is>
      </c>
      <c r="B4" s="9" t="n">
        <v>0.16</v>
      </c>
      <c r="C4" s="4" t="inlineStr">
        <is>
          <t xml:space="preserve"> </t>
        </is>
      </c>
      <c r="D4" s="4" t="inlineStr">
        <is>
          <t xml:space="preserve"> </t>
        </is>
      </c>
    </row>
    <row r="5">
      <c r="A5" s="4" t="inlineStr">
        <is>
          <t>Effected employees separating, Period</t>
        </is>
      </c>
      <c r="B5" s="4" t="inlineStr">
        <is>
          <t>3 months</t>
        </is>
      </c>
      <c r="C5" s="4" t="inlineStr">
        <is>
          <t xml:space="preserve"> </t>
        </is>
      </c>
      <c r="D5" s="4" t="inlineStr">
        <is>
          <t xml:space="preserve"> </t>
        </is>
      </c>
    </row>
    <row r="6">
      <c r="A6" s="4" t="inlineStr">
        <is>
          <t>Restructuring charges</t>
        </is>
      </c>
      <c r="B6" s="4" t="inlineStr">
        <is>
          <t xml:space="preserve"> </t>
        </is>
      </c>
      <c r="C6" s="6" t="n">
        <v>0</v>
      </c>
      <c r="D6" s="6" t="n">
        <v>1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structuring - Restructuring Charges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Total employee severance and benefits</t>
        </is>
      </c>
      <c r="B4" s="6" t="n">
        <v>0</v>
      </c>
      <c r="C4" s="6" t="n">
        <v>1100</v>
      </c>
    </row>
    <row r="5">
      <c r="A5" s="4" t="inlineStr">
        <is>
          <t>Cost of assay services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employee severance and benefits</t>
        </is>
      </c>
      <c r="B7" s="5" t="n">
        <v>0</v>
      </c>
      <c r="C7" s="5" t="n">
        <v>19</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employee severance and benefits</t>
        </is>
      </c>
      <c r="B10" s="5" t="n">
        <v>0</v>
      </c>
      <c r="C10" s="5" t="n">
        <v>243</v>
      </c>
    </row>
    <row r="11">
      <c r="A11" s="4" t="inlineStr">
        <is>
          <t>Selling, general and administra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employee severance and benefits</t>
        </is>
      </c>
      <c r="B13" s="6" t="n">
        <v>0</v>
      </c>
      <c r="C13" s="6" t="n">
        <v>8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Restructuring - Changes in Liabilities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Beginning balance</t>
        </is>
      </c>
      <c r="B4" s="6" t="n">
        <v>2223</v>
      </c>
    </row>
    <row r="5">
      <c r="A5" s="4" t="inlineStr">
        <is>
          <t>Accruals</t>
        </is>
      </c>
      <c r="B5" s="5" t="n">
        <v>1062</v>
      </c>
    </row>
    <row r="6">
      <c r="A6" s="4" t="inlineStr">
        <is>
          <t>Payments</t>
        </is>
      </c>
      <c r="B6" s="5" t="n">
        <v>-2969</v>
      </c>
    </row>
    <row r="7">
      <c r="A7" s="4" t="inlineStr">
        <is>
          <t>Ending balance</t>
        </is>
      </c>
      <c r="B7" s="6" t="n">
        <v>3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4" customWidth="1" min="2" max="2"/>
  </cols>
  <sheetData>
    <row r="1">
      <c r="A1" s="1" t="inlineStr">
        <is>
          <t>Subsequent Event (Details)</t>
        </is>
      </c>
      <c r="B1" s="2" t="inlineStr">
        <is>
          <t>Oct. 04, 2023 member class shares</t>
        </is>
      </c>
    </row>
    <row r="2">
      <c r="A2" s="4" t="inlineStr">
        <is>
          <t>Forecast</t>
        </is>
      </c>
      <c r="B2" s="4" t="inlineStr">
        <is>
          <t xml:space="preserve"> </t>
        </is>
      </c>
    </row>
    <row r="3">
      <c r="A3" s="3" t="inlineStr">
        <is>
          <t>Subsequent Event [Line Items]</t>
        </is>
      </c>
      <c r="B3" s="4" t="inlineStr">
        <is>
          <t xml:space="preserve"> </t>
        </is>
      </c>
    </row>
    <row r="4">
      <c r="A4" s="4" t="inlineStr">
        <is>
          <t>Number of board of directors of combined entity</t>
        </is>
      </c>
      <c r="B4" s="5" t="n">
        <v>7</v>
      </c>
    </row>
    <row r="5">
      <c r="A5" s="4" t="inlineStr">
        <is>
          <t>Common Stock | Forecast</t>
        </is>
      </c>
      <c r="B5" s="4" t="inlineStr">
        <is>
          <t xml:space="preserve"> </t>
        </is>
      </c>
    </row>
    <row r="6">
      <c r="A6" s="3" t="inlineStr">
        <is>
          <t>Subsequent Event [Line Items]</t>
        </is>
      </c>
      <c r="B6" s="4" t="inlineStr">
        <is>
          <t xml:space="preserve"> </t>
        </is>
      </c>
    </row>
    <row r="7">
      <c r="A7" s="4" t="inlineStr">
        <is>
          <t>Class of warrant or right, number of securities called by each warrant or right (in shares) | shares</t>
        </is>
      </c>
      <c r="B7" s="5" t="n">
        <v>1</v>
      </c>
    </row>
    <row r="8">
      <c r="A8" s="4" t="inlineStr">
        <is>
          <t>Standard BioTools, Inc. | Forecast</t>
        </is>
      </c>
      <c r="B8" s="4" t="inlineStr">
        <is>
          <t xml:space="preserve"> </t>
        </is>
      </c>
    </row>
    <row r="9">
      <c r="A9" s="3" t="inlineStr">
        <is>
          <t>Subsequent Event [Line Items]</t>
        </is>
      </c>
      <c r="B9" s="4" t="inlineStr">
        <is>
          <t xml:space="preserve"> </t>
        </is>
      </c>
    </row>
    <row r="10">
      <c r="A10" s="4" t="inlineStr">
        <is>
          <t>Number of members designated by parent</t>
        </is>
      </c>
      <c r="B10" s="5" t="n">
        <v>3</v>
      </c>
    </row>
    <row r="11">
      <c r="A11" s="4" t="inlineStr">
        <is>
          <t>Number of remaining members designated by parent</t>
        </is>
      </c>
      <c r="B11" s="5" t="n">
        <v>1</v>
      </c>
    </row>
    <row r="12">
      <c r="A12" s="4" t="inlineStr">
        <is>
          <t>Number of classes in classified board | class</t>
        </is>
      </c>
      <c r="B12" s="5" t="n">
        <v>3</v>
      </c>
    </row>
    <row r="13">
      <c r="A13" s="4" t="inlineStr">
        <is>
          <t>Standard BioTools, Inc. | Somalogic Common Stockholders | Somalogic Inc | Forecast</t>
        </is>
      </c>
      <c r="B13" s="4" t="inlineStr">
        <is>
          <t xml:space="preserve"> </t>
        </is>
      </c>
    </row>
    <row r="14">
      <c r="A14" s="3" t="inlineStr">
        <is>
          <t>Subsequent Event [Line Items]</t>
        </is>
      </c>
      <c r="B14" s="4" t="inlineStr">
        <is>
          <t xml:space="preserve"> </t>
        </is>
      </c>
    </row>
    <row r="15">
      <c r="A15" s="4" t="inlineStr">
        <is>
          <t>Ownership percentage after transaction</t>
        </is>
      </c>
      <c r="B15" s="9" t="n">
        <v>0.57</v>
      </c>
    </row>
    <row r="16">
      <c r="A16" s="4" t="inlineStr">
        <is>
          <t>Standard BioTools, Inc. | Standard BioTools Common Stockholders | Somalogic Inc | Forecast</t>
        </is>
      </c>
      <c r="B16" s="4" t="inlineStr">
        <is>
          <t xml:space="preserve"> </t>
        </is>
      </c>
    </row>
    <row r="17">
      <c r="A17" s="3" t="inlineStr">
        <is>
          <t>Subsequent Event [Line Items]</t>
        </is>
      </c>
      <c r="B17" s="4" t="inlineStr">
        <is>
          <t xml:space="preserve"> </t>
        </is>
      </c>
    </row>
    <row r="18">
      <c r="A18" s="4" t="inlineStr">
        <is>
          <t>Ownership percentage after transaction</t>
        </is>
      </c>
      <c r="B18" s="9" t="n">
        <v>0.43</v>
      </c>
    </row>
    <row r="19">
      <c r="A19" s="4" t="inlineStr">
        <is>
          <t>SomaLogic | Forecast</t>
        </is>
      </c>
      <c r="B19" s="4" t="inlineStr">
        <is>
          <t xml:space="preserve"> </t>
        </is>
      </c>
    </row>
    <row r="20">
      <c r="A20" s="3" t="inlineStr">
        <is>
          <t>Subsequent Event [Line Items]</t>
        </is>
      </c>
      <c r="B20" s="4" t="inlineStr">
        <is>
          <t xml:space="preserve"> </t>
        </is>
      </c>
    </row>
    <row r="21">
      <c r="A21" s="4" t="inlineStr">
        <is>
          <t>Number of members designated by parent</t>
        </is>
      </c>
      <c r="B21" s="5" t="n">
        <v>3</v>
      </c>
    </row>
    <row r="22">
      <c r="A22" s="4" t="inlineStr">
        <is>
          <t>Number of remaining members designated by parent</t>
        </is>
      </c>
      <c r="B22" s="5" t="n">
        <v>1</v>
      </c>
    </row>
    <row r="23">
      <c r="A23" s="4" t="inlineStr">
        <is>
          <t>Subsequent Event | Standard BioTools, Inc. | Somalogic Inc</t>
        </is>
      </c>
      <c r="B23" s="4" t="inlineStr">
        <is>
          <t xml:space="preserve"> </t>
        </is>
      </c>
    </row>
    <row r="24">
      <c r="A24" s="3" t="inlineStr">
        <is>
          <t>Subsequent Event [Line Items]</t>
        </is>
      </c>
      <c r="B24" s="4" t="inlineStr">
        <is>
          <t xml:space="preserve"> </t>
        </is>
      </c>
    </row>
    <row r="25">
      <c r="A25" s="4" t="inlineStr">
        <is>
          <t>Share exchange ratio (in shares) | shares</t>
        </is>
      </c>
      <c r="B25" s="14" t="n">
        <v>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9 Months Ended</t>
        </is>
      </c>
    </row>
    <row r="2">
      <c r="B2" s="2" t="inlineStr">
        <is>
          <t>Sep. 30, 2023 USD ($)</t>
        </is>
      </c>
    </row>
    <row r="3">
      <c r="A3" s="3" t="inlineStr">
        <is>
          <t>Statement of Cash Flows [Abstract]</t>
        </is>
      </c>
      <c r="B3" s="4" t="inlineStr">
        <is>
          <t xml:space="preserve"> </t>
        </is>
      </c>
    </row>
    <row r="4">
      <c r="A4" s="4" t="inlineStr">
        <is>
          <t>Cash acquired</t>
        </is>
      </c>
      <c r="B4" s="6" t="n">
        <v>25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and Operations SomaLogic, Inc. (“SomaLogic” or the “Company”) operates as a protein biomarker discovery company that develops slow off-rate modified aptamers (“SOMAmers®”), which are modified nucleic acid-based protein binding reagents that are specific for their cognate protein, and offer proprietary SomaScan® services, which provide multiplex protein detection and quantification of protein levels in complex biological samples. The SOMAmers®/SomaScan® technology enables researchers to analyze various types of biological samples for protein biomarker signatures, which can be utilized in drug discovery and development. Biomarker discoveries from SomaScan® can lead to diagnostic applications in various areas of diseases including cardiovascular and metabolic disease, nonalcoholic steatohepatitis, and wellness, among others. SomaLogic, Inc. was incorporated in Delaware on December 15, 2020 as a special purpose acquisition company (“SPAC”) under the name CM Life Sciences II Inc. (“CMLS II”) for the purpose of effecting a merger, capital stock exchange, asset acquisition, stock purchase, reorganization, or similar business combination with one or more businesses. On September 1, 2021, we consummated a business combination (the “SPAC Merger”) wherein SomaLogic Operating Co. Inc. (“SomaLogic Operating”), a Delaware corporation formed on October 13, 1999, became a wholly-owned subsidiary of CMLS II. In connection with the closing of the SPAC Merger, we changed our name from CM Life Sciences II Inc. to SomaLogic, Inc. Unless the context otherwise requires, the terms “we”, “us”, “our”, “SomaLogic" and “the Company" refer to SomaLogic, Inc. and its consolidated subsidiaries. The SPAC Merger and presentation of historical amounts and balances after the SPAC Merger are more fully described in Part II, Item 8 “Financial Statements and Supplementary Data - Note 3 to the Consolidated Financial Statements - Business Combinations ” in our Annual Report on Form 10-K for the year ended December 31, 2022 (the “2022 Form 10-K”). Our Common Stock and warrants to purchase Common Stock are listed on the Nasdaq under the ticker symbols “SLGC” and “SLGCW”, respectively. Other than information discussed herein, there have been no significant changes to our description of business disclosed in our 2022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densed consolidated financial statements have been prepared in accordance with accounting principles generally accepted in the United States (“GAAP”) for interim financial information and applicable rules and regulations of the U.S. Securities and Exchange Commission regarding financial reporting. All intercompany transactions and balances have been eliminated in consolidation. Any reference in these notes to applicable guidance is meant to refer to the authoritative GAAP as found in the Accounting Standards Codification (“ASC”) and Accounting Standards Updates (“ASUs”) of the Financial Accounting Standards Board (“FASB”).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s of and for the year ended December 31, 2022 included in the 2022 Form 10-K. These unaudited condensed consolidated financial statements have been prepared on the same basis as our annual consolidated financial statements and, in the opinion of management, reflect all adjustments, which include normal recurring adjustments considered necessary for a fair presentation of interim financial information, to present fairly our condensed consolidated financial position and our results of operations and cash flows. The results of operations for the periods presented are not necessarily indicative of the results to be expected for the year ending December 31, 2023 or for any other future annual or interim period. Certain reclassifications have been made to prior period amounts to conform to the current presentation. Revisions of prior period consolidated financial statements Capitalized software development costs related to hosting arrangements that are service contracts should be classified as operating activities in the statement of cash flows. We made immaterial revisions to amounts previously reported on our condensed consolidated statement of cash flows for the nine months ended September 30, 2022 in order to reclassify capitalized cloud computing arrangement expenditures from investing activities to operating activities. The table below reflects the revisions: Nine Months Ended September 30, 2022 (in thousands) As Previously Reported Reclassification Revised Operating Activities Cloud computing arrangement expenditures $ — $ (8,116) $ (8,116) Net cash used in operating activities $ (65,945) $ (8,116) $ (74,061) Investing Activities Purchases of property and equipment $ (11,886) $ 8,116 $ (3,770) Net cash provided by investing activities $ 6,621 $ 8,116 $ 14,737 Supplemental disclosure of non-cash investing and financing activities: Purchase of property and equipment included in accounts payable $ 954 $ (522) $ 432 The prior misclassification of these capitalized cloud computing arrangement expenditures was not material to the previously issued condensed consolidated financial statements as of and for the nine months ended September 30, 2022. Use of Estimates The preparation of financial statements in conformity with GAAP requires management to make estimates and assumptions that affect the amounts reported in the financial statements and disclosed in the accompanying notes. Actual results could differ materially from these estimates. Significant estimates and assumptions which form the basis of amounts reported in the condensed consolidated financial statements include, but are not limited to, the standalone selling prices of our performance obligations; timing of revenue recognition; fair value measurements; net realizable value of inventory; income taxes; and the fair value of intangible assets acquired in business combinations. We base our estimates on current facts and circumstances, historical experience, forecasted results, and various other assumptions that we believe to be reasonable. We obtain reports from third-party valuation experts to inform and support estimates related to certain fair value measurements. Concentration of Credit Risk and Other Risks and Uncertainties Financial instruments that potentially expose us to concentrations of credit risk consist principally of cash, cash equivalents, investments, and accounts receivable. Accounts receivable are unsecured. Cash and cash equivalents are deposited with major financial institutions. In certain accounts, we maintain cash balances in excess of federally insured limits. We have not experienced losses in these accounts and believe that we are not exposed to significant risk. Significant customers are those that represent more than 10% of total revenues for any period presented in the condensed consolidated statements of operations and comprehensive loss, or that represent more than 10% of the gross accounts receivable balance as of either balance sheet date presented. The table below sets forth percentages of revenue and gross accounts receivable attributable to significant customers: Accounts Receivable Revenue September 30, 2023 December 31, 2022 Three months ended September 30, Nine months ended September 30, 2023 2022 2023 2022 Customer A 11% 11% 15% 13% 29% 19% Customer B (1) 44% 51% * 53% * 33% Customer C 17% * 24% * 13% * (1) All revenue related to accounts receivable from Customer B was recognized during the year ended December 31, 2022. * less than 10% International sales entail a variety of risks, including currency exchange fluctuations, longer payment cycles, and greater difficulty in accounts receivable collection. Customers outside the United States collectively represent 55% and 28% of our revenues for the three months ended September 30, 2023 and 2022, respectively, and represent 58% and 33% of our revenues for the nine months ended September 30, 2023 and 2022, respectively. Customers outside of the United States collectively represented 33% and 23% of our gross accounts receivable balance as of September 30, 2023 and December 31, 2022, respectively. Certain components included in our products require customization and are obtained from a single source or a limited number of suppliers. Business Combinations We account for business combinations using the acquisition method of accounting in accordance with ASC 805, Business Combinations .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Transaction costs related to business combinations are expensed as incurred and classified as selling, general and administrative expenses in the condensed consolidated statements of operations and comprehensive loss. Determining the fair value of assets acquired and liabilities assumed in a business combination requires management to use significant judgment and estimates, especially with respect to intangible assets. During the measurement period, which extends one year from the acquisition date, we may record certain adjustments to the carrying value of the assets acquired and liabilities assumed with a corresponding adjustment to goodwill. Contingent Consideration Acquisition-related contingent consideration was initially recorded in the condensed consolidated balance sheets at its acquisition-date estimated fair value, in accordance with the acquisition method of accounting. Contingent consideration liabilities contractually due beyond 12 months are recorded in other long-term liabilities on the condensed consolidated balance sheets. The fair value of the acquisition-related contingent consideration is remeasured each reporting period, with changes in fair value recorded in selling, general and administrative expenses in the condensed consolidated statements of operations and comprehensive loss. The fair value measurement is based on significant inputs not observable by market participants and thus represents a Level 3 input in the fair value hierarchy. Accounts Receivable and Allowance for Expected Credit Losses Effective January 1, 2023, we adopted the requirements of ASU 2016-13, Financial Instruments - Credit Losses (Topic 326), Measurement of Credit Losses on Financial Instruments (“ASU 2016-13”), along with the subsequently issued guidance amending and clarifying various aspects of ASU 2016-13, using the modified retrospective method of adoption. In accordance with that method, the comparative periods’ information continues to be reported under the relevant accounting guidance in effect for that period. For the current period, the standard replaces the existing incurred credit loss model with the current expected credit losses model for financial instruments, including accounts receivable, through a cumulative-effect adjustment to accumulated deficit as of the beginning of the first reporting period in which the guidance is effective. Accounts receivable are recorded at invoiced amounts, net of an allowance for expected credit losses. We are exposed to credit losses primarily through sales of products and services. The estimation of the allowance for expected credit losses is based on historical loss experience, the current aging status of receivables, current and estimated future economic and market conditions, and specific customer accounts considered to be at risk or uncollectible. We write off accounts receivable against the allowance for expected credit losses when we determine a balance is uncollectible and cease collection efforts. We did not write off any material accounts receivable balances during the periods ended September 30, 2023 and 2022. The non-current portion of accounts receivable primarily consists of guaranteed minimum fixed royalty payments owed to us under licensing agreements. Non-current accounts receivable are recorded net of significant financing components. Inventory Inventory is stated at the lower of cost (on a first-in, first-out basis) or net realizable value. Cost is determined using a standard cost system, whereby the standard costs are updated periodically to reflect current costs. We estimate the recoverability of inventory by referencing estimates of future demands and product life cycles, including expiration. We periodically analyze our inventory levels to identify inventory that may expire prior to expected usage, no longer meets quality specifications, or has a cost basis in excess of its estimated net realizable value, and record a charge to cost of revenue for such inventory as appropriate. Inventory that is not expected to be used within 12 months of the balance sheet date is classified as non-current inventory in the accompanying condensed consolidated balance sheets. Intangible Assets Intangible assets primarily consists of acquired in-process research and development (“IPR&amp;D”). IPR&amp;D relates to substantial research and development efforts that are incomplete at the acquisition date. IPR&amp;D intangible assets are considered indefinite-lived until the completion or abandonment of the associated research and development efforts. During the development phase, these assets are not amortized but are tested for impairment annually during the fourth quarter of the year or more frequently if events or changes in circumstances indicate that it is more likely than not that the asset is impaired. Once the IPR&amp;D activities are completed, the intangible asset is amortized over its useful life on a straight-line basis. Goodwill Goodwill represents the excess of the purchase price from business combinations over the fair value of the net assets acquired. Goodwill is not amortized but is tested for impairment at least annually during the fourth quarter, or more frequently if events or changes in circumstances indicate that it may be impaired. All of our goodwill is assigned to our one reporting unit. We perform impairment testing by first assessing qualitative factors to determine whether it is more likely than not that the fair value of the reporting unit is less than its carrying amount, including goodwill. If we conclude that that it is more likely than not that the fair value of the reporting unit is less than its carrying amount, then a quantitative test is required. If the estimated fair value of the reporting unit exceeds the carrying amount, goodwill is not considered to be impaired. If the carrying value exceeds estimated fair value, there is an impairment of goodwill and an impairment loss would be recorded. The impairment loss is calculating by comparing the fair value of the reporting unit less the carrying amount, including goodwill. Goodwill impairment would be limited to the carrying value of goodwill. There were no goodwill impairment losses recorded in any period presented. Software Development Costs Internal-Use Software The Company capitalizes certain internal and external costs related to the acquisition and development of internal-use software or cloud computing arrangements during the application development stages of projects. The costs incurred for development of software intended for internal use and cloud computing arrangements are capitalized in accordance with ASC 350-40, Goodwill and Other, Internal-Use Software. These costs are included in property and equipment, net of accumulated depreciation and amortization in the condensed consolidated balance sheets. When the software is ready for its intended use, the Company amortizes these costs using the straight-line method over the estimated useful life of the asset, or, for cloud computing service arrangements, over the term of the hosting arrangement. Costs incurred during the preliminary project or the post-implementation/operation stages of the project are expensed as incurred. Software Developed for Sale The costs incurred for the development of computer software to be sold, leased, or otherwise marketed are capitalized in accordance with ASC 985-20, Costs of Software to be Sold, Leased or Marketed ,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costs include direct labor and related expenses for software development for new products. Capitalized software costs are included in other long-term assets in the condensed consolidated balance sheets. Costs to develop software to be sold are not yet subject to amortization as our software to be sold was not available for general release as of September 30, 2023. Impairment of Long-Lived Assets We evaluate a long-lived asset (or asset group) for impairment whenever events or changes in circumstances indicate that the carrying value of the asset (or asset group) may not be recoverable. If indicators of impairment exist and the undiscounted future cash flows that the asset is expected to generate are less than the carrying value of the asset, an impairment loss is recorded to write down the asset to its estimated fair value based on a discounted cash flow approach. There were no impairment losses recorded in any period presented. Leases We determine if an arrangement is a lease at inception of the contract. Operating lease right-of-use (“ROU”) assets are included in other long-term assets, and operating lease liabilities are included in other current liabilities and other long-term liabilities in the condensed consolidated balance sheets. ROU assets and operating lease liabilities are recognized based on the present value of the future lease payments over the lease term at commencement date. As the implicit rate in our leases is generally unknown, we use our incremental borrowing rate based on the information available at the lease commencement date in determining the present value of future lease payments. We give consideration to our credit risk, term of the lease, total lease payments and adjust for the impacts of collateral, as necessary, when calculating our incremental borrowing rates. Operating lease ROU assets include lease incentives and initial direct costs incurred. When the lease incentives specify a maximum level of reimbursement and we are reasonably certain to incur reimbursable costs equal to or exceeding this level, we include the lease incentive in the measurement of the ROU assets and lease liabilities at commencement. The lease terms may include options to extend or terminate the lease when it is reasonably certain we will exercise any such options. Lease costs for our operating leases are recognized on a straight-line basis within operating expenses over the lease term in the condensed consolidated statements of operations and comprehensive loss. We have lease agreements with lease and non-lease components. However, we have elected the practical expedient to not separate lease and non-lease components for all of our existing classes of assets. Therefore, the lease and non-lease components are accounted for as a single lease component. We have also elected to not apply the recognition requirement to any short-term leases with a term of 12 months or less. We monitor for events or changes in circumstances that may require a reassessment or impairment of our leases, at which time our ROU assets for operating leases may be reduced by impairment losses. Warrant Liabilities During February 2021, in connection with CMLS II’s initial public offering, CMLS II issued 5,519,991 warrants (the “Public Warrants”) to purchase shares of Common Stock at $11.50 per share. Simultaneously, with the consummation of the CMLS II initial public offering, CMLS II issued 5,013,333 warrants through a private placement (the “Private Placement Warrants”, and together with the Public Warrants, the “Warrants”) to purchase shares of Common Stock at $11.50 per share. All of the Warrants were outstanding as of September 30, 2023. We classify the Warrants as liabilities on our condensed consolidated balance sheets as these instruments are precluded from being indexed to our own stock given that the terms allow for a settlement adjustment that does not meet the scope for the fixed-for-fixed exception in ASC 815, Derivatives and Hedging (“ASC 815”). Since the Warrants meet the definition of a derivative under ASC 815-40, we recorded these warrants as long-term liabilities at fair value on the date of the SPAC Merger, with subsequent changes in their respective fair values recognized within change in fair value of warrant liabilities in the condensed consolidated statements of operations and comprehensive loss at each reporting date. See Note 11, Stockholders' Equity , for more information on the Warrants. Earn-Out Liability As a result of the SPAC Merger, additional shares of Common Stock were provided to SomaLogic Operating shareholders and to certain employees and directors of SomaLogic (“Earn-Out Service Providers”) of up to 3,500,125 and 1,499,875, respectively (the “Earn-Out Shares”). The Earn-Out Shares would have been payable if the price of our Common Stock had equaled or exceeded $20.00 for a period of at least 20 out of 30 consecutive trading days at any time between the 13- and 24-month anniversary of the closing date of the SPAC Merger (the “Triggering Event”). The Earn-Out Shares granted to shareholders are recognized as a liability in accordance with ASC 815. The liability was included as part of the consideration transferred in the SPAC Merger and was recorded at fair value and is included in other long-term liabilities in the condensed consolidated balance sheets. The earn-out liability is remeasured at the end of each reporting period, with subsequent changes in fair value recognized within change in fair value of earn-out liability in the condensed consolidated statements of operations and comprehensive loss. As of September 30, 2023, the Earn-Out Shares have been forfeited as the 24-month anniversary of the closing date of the SPAC Merger has passed. Revenue Recognition We recognize revenue from sales to customers under ASC 606, Revenue from Contracts with Customers (“ASC 606”). ASC 606 provides a five-step model for recognizing revenue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We recognize revenue when or as control of promised goods or services is transferred to our customers, in an amount that reflects the consideration we expect to be entitled to in exchange for those goods or services. Sales, value add, and other taxes collected concurrent with revenue-producing activities are excluded from revenue. Payment terms may vary by customer, are based on customary commercial terms, and are generally less than one year. We do not adjust revenue for the effects of a significant financing component for contracts where the period between the transfer of the good or service and collection is one year or less. We expense incremental costs to obtain a contract when incurred since the amortization period of the asset that would otherwise be recognized is one year or less. Assay Services Revenue We generate assay services revenue primarily from the sale of SomaScan ® services. SomaScan ® service revenue is derived from performing the SomaScan ® assay on customer samples to generate data on protein biomarkers. Revenue from SomaScan ® services is recognized at the time the analysis data or report is delivered to the customer, which is when control has been transferred to the customer. SomaScan ® services are sold at a fixed price per sample without any volume discounts, rebates, or refunds. The delivery of each assay data report is a separate performance obligation. For arrangements with multiple performance obligations, the transaction price must be allocated to each performance obligation based on its relative standalone selling price. Judgment is required to determine the standalone selling price for each distinct performance obligation as there are few directly comparable products in the market and factors such as customer size are factored into the determination of selling price. We determine standalone selling prices based on amounts invoiced to customers in observable transactions. Product Revenue Product revenue primarily consists of equipment and kit sales to customers that assay samples in their own laboratories, referred to as authorized sites. Equipment is generally accounted for as a bundle with installation, qualification and training services. Revenue is recognized based on the progress made toward achieving the performance obligation utilizing input methods, including costs incurred. Revenue from kit sales is recognized upon transfer of control to the customer. Shipping and handling costs billed to customers are included in product revenue in the condensed consolidated statements of operations and comprehensive loss. Collaboration Revenue In July 2011, NEC Corporation (“NEC”) and SomaLogic entered into a Strategic Alliance Agreement (the “SAA”) to develop a professional software tool to enable SomaScan ® customers to easily access and interpret the highly multiplexed proteomic data generated by SomaLogic’s SomaScan ® assay technology in the United States. To support this development, NEC made an upfront payment of $12.0 million. This agreement includes a clause whereby if there is a material breach of the contract or change in control of SomaLogic, we may be required to pay a fee to terminate the agreement. We determined that the SAA met the criteria set forth in ASC 808, Collaborative Arrangements , (“ASC 808”) because both parties were active participants and were exposed to significant risks and rewards dependent on commercial failure or success. We recorded the upfront payment as deferred revenue to be recognized over the period of performance of 15 years. The revenue was recorded in collaboration revenue in the condensed consolidated statements of operations and comprehensive loss. In March 2020, NEC and SomaLogic mutually terminated the SAA and concurrently SomaLogic and NEC Solution Innovators, Ltd. (“NES”), a wholly owned subsidiary of NEC, entered into a new arrangement, the Joint Development &amp; Commercialization Agreement (the “JDCA”), to develop and commercialize SomaScan ® services in Japan. NES agreed to make annual payments of $2.0 million for five years, for a total of $10.0 million, in exchange for research and development activities, as described below. We determined the JDCA should be accounted for as a modification of the SAA. Therefore, the remaining SAA deferred revenue balance as of the date of the modification was included as consideration under the JDCA resulting in total consideration of $15.3 million for research and development activities. We determined that this arrangement also meets the criteria set forth in ASC 808. The JDCA contains three separate performance obligations: (i) research and development activities, (ii) assay services, and (iii) a 10-year exclusive license of our intellectual property. (i) Research and Development Activities We determined that NES is not a customer with respect to the research and development activities associated with the collaboration arrangement under ASC 808. We recognize revenue from these activities based on the progress made toward achieving the performance obligation utilizing input methods, including costs incurred, in collaboration revenue in the condensed consolidated statements of operations and comprehensive loss. (ii) Assay Services We determined that NES is a customer for the assay services performance obligation, which should be accounted for using the criteria under ASC 606. We receive a fixed fee (standalone selling price) per sample in exchange for assaying samples, which is a service performed for other customers in the ordinary course of business. This performance obligation is recognized at a point in time when the assay data report is delivered to the customer and recorded in assay services revenue in the condensed consolidated statements of operations and comprehensive loss. (iii) License of Intellectual Property We determined that NES is a customer for the license performance obligation, which should be accounted for using the criteria under ASC 606. We receive royalties based on NES’ net sales and determined the allocation of royalties solely to this performance obligation is consistent with the objectives in ASC 606. This performance obligation was satisfied at the beginning of the license term. Subject to the sales and usage-based royalty exception, revenue is recognized in the period in which the subsequent sale or usage has occurred. Royalties are recorded in other revenue in the condensed consolidated statements of operations and comprehensive loss. Other Revenue Other revenue includes royalty revenue and revenue received from research grants. We recognize royalty revenue for fees paid by customers in return for a license to make, use or sell certain licensed products in certain geographic areas. These fees are equivalent to a percentage of the customer’s related revenues. We recognize revenue for sales-based or usage-based royalties promised in exchange for a functional license of intellectual property when the later of the following events occurs: (i) the subsequent sale or usage occurs, or (ii) the performance obligation to which some or all of the sales-based or usage-based royalty has been satisfied. As such, revenue is recognized in the period in which the subsequent sale or usage has occurred. In June 2008, SomaLogic and New England Biolabs, Inc. (“NEB”) entered into an exclusive licensing agreement, whereby we provide a license to use certain proprietary information and know-how relating to its aptamer technology to make and use commercial products. In exchange, we receive royalties from NEB for this functional license of intellectual property. In September 2022, SomaLogic and NEB entered into a license and settlement agreement (“NEB Agreement”) that terminated the existing exclusive licensing arrangement and provided for a settlement of $8.0 million of previously constrained royalties recognized for the year ended December 31, 2022. The NEB Agreement also provided a non-exclusive license arrangement for the same proprietary information and know-how under which we are guaranteed fixed minimum royalties of $15.0 million to be received over 3 years. We recognized revenue for the guaranteed fixed minimum royalties of $13.2 million for the year ended December 31, 2022, net of a significant financing component of $1.8 million. Any revenue above the guaranteed fixed minimum royalties is recognized in the period in which the subsequent sale or usage has occurred. We have recorded a receivable of $12.9 million as of September 30, 2023, of which $8.6 million is recorded in accounts receivable, net of current portion and $4.3 million is recorded in accounts receivable, net on the condensed consolidated balance sheets. Interest income related to the significant financing component was $0.2 million and $0.6 million for the three and nine months ended September 30, 2023, respectively, and is included in interest income and other, net in the condensed consolidated statements of operations and comprehensive loss. Grant revenue represents funding under cost reimbursement programs or fixed rate arrangements from government agencies and non-profit foundations for qualified research and development activities performed by SomaLogic. We recognize grant revenue when it is reasonably assured that the grant funding will be received as evidenced through the existence of a grant arrangement, amounts eligible for reimbursement are determinable and have been incurred, the applicable conditions under the grant arrangements have been met, and collectability of amounts due is reasonably assured. The classification of costs incurred related to grants is based on the nature of the activities performed by SomaLogic. Grant revenue is recognized when the related costs are incurred and recorded in other revenue in the condensed consolidated statements of operations and comprehensive loss. Illumina Cambridge, Ltd. On December 31, 2021, we entered into a multi-year arrangement with Illumina Cambridge, Ltd. (“Illumina Agreement”) to jointly develop and commercialize co-branded kits that will combine Illumina’s Next Generation Sequencing (“NGS”) technology with SomaLogic’s SomaScan technology. Pursuant to the agreement, we received a non-refundable upfront payment of $30.0 million on January 4, 2022. This arrangement is accounted for in accordance with ASC 606. We concluded there are two performance obligations: (1) SOMAmer reagents necessary to develop and commercialize NGS based proteomic products, inclusive of the rights to licenses, patents and training to allow for the use of such reagents and (2) an option to purchase goods post-commercialization with a material right (“Material Right”). The total transaction price is subject to a constraint since it is uncertain that commercialization will be achieved; and therefore the transaction price was determined to be $30.0 million and was allocated to each of the performance obligations identified on a relative standalone selling price basis. Revenue from the performance obligations is recognized as follows in product revenue in the condensed consolidated statements of operations and comprehensive loss: Reagents: Revenue is recognized when control transfers to the customer (i.e., when the SOMAmer reagents are shipped). We estimated the standalone selling price (“SSP”) based on observable pricing of similar performance obligations. Material Right: Revenue is recognized when Illumina exercises its option to purchase goods post-commercialization. We estimated the SSP based on an incremental discount to be provided to the customer adjusted for the likelihood that Illumina wi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06:20Z</dcterms:created>
  <dcterms:modified xmlns:dcterms="http://purl.org/dc/terms/" xmlns:xsi="http://www.w3.org/2001/XMLSchema-instance" xsi:type="dcterms:W3CDTF">2023-11-08T22:06:20Z</dcterms:modified>
</cp:coreProperties>
</file>